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Note 1 - Organization and Busin" sheetId="7" state="visible" r:id="rId7"/>
    <sheet xmlns:r="http://schemas.openxmlformats.org/officeDocument/2006/relationships" name="Note 2 - Significant Accounting" sheetId="8" state="visible" r:id="rId8"/>
    <sheet xmlns:r="http://schemas.openxmlformats.org/officeDocument/2006/relationships" name="Note 3 - Accounts Receivable" sheetId="9" state="visible" r:id="rId9"/>
    <sheet xmlns:r="http://schemas.openxmlformats.org/officeDocument/2006/relationships" name="Note 4 - Prepaid Expenses" sheetId="10" state="visible" r:id="rId10"/>
    <sheet xmlns:r="http://schemas.openxmlformats.org/officeDocument/2006/relationships" name="Note 5 - Inventory" sheetId="11" state="visible" r:id="rId11"/>
    <sheet xmlns:r="http://schemas.openxmlformats.org/officeDocument/2006/relationships" name="Note 6 - Intangible Assets and " sheetId="12" state="visible" r:id="rId12"/>
    <sheet xmlns:r="http://schemas.openxmlformats.org/officeDocument/2006/relationships" name="Note 7 - Convertible Notes Paya" sheetId="13" state="visible" r:id="rId13"/>
    <sheet xmlns:r="http://schemas.openxmlformats.org/officeDocument/2006/relationships" name="Note 8 - Note payable issued in" sheetId="14" state="visible" r:id="rId14"/>
    <sheet xmlns:r="http://schemas.openxmlformats.org/officeDocument/2006/relationships" name="Note 9 - Covid-19 SBA Loans" sheetId="15" state="visible" r:id="rId15"/>
    <sheet xmlns:r="http://schemas.openxmlformats.org/officeDocument/2006/relationships" name="Note 10 - Capital Structure" sheetId="16" state="visible" r:id="rId16"/>
    <sheet xmlns:r="http://schemas.openxmlformats.org/officeDocument/2006/relationships" name="Note 11 - Warrants and Options" sheetId="17" state="visible" r:id="rId17"/>
    <sheet xmlns:r="http://schemas.openxmlformats.org/officeDocument/2006/relationships" name="Note 12 - Acquisition of Magica" sheetId="18" state="visible" r:id="rId18"/>
    <sheet xmlns:r="http://schemas.openxmlformats.org/officeDocument/2006/relationships" name="Note 13 - Acquisition of SRM En" sheetId="19" state="visible" r:id="rId19"/>
    <sheet xmlns:r="http://schemas.openxmlformats.org/officeDocument/2006/relationships" name="Note 14 - Commitments and Conti" sheetId="20" state="visible" r:id="rId20"/>
    <sheet xmlns:r="http://schemas.openxmlformats.org/officeDocument/2006/relationships" name="Note 15 - Subsequent Events" sheetId="21" state="visible" r:id="rId21"/>
    <sheet xmlns:r="http://schemas.openxmlformats.org/officeDocument/2006/relationships" name="Note 2 - Significant Accounti_2" sheetId="22" state="visible" r:id="rId22"/>
    <sheet xmlns:r="http://schemas.openxmlformats.org/officeDocument/2006/relationships" name="Note 14 - Commitments and Con_2" sheetId="23" state="visible" r:id="rId23"/>
    <sheet xmlns:r="http://schemas.openxmlformats.org/officeDocument/2006/relationships" name="Note 15 - Subsequent Events (De"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2, 2021</t>
        </is>
      </c>
      <c r="D2" s="2" t="inlineStr">
        <is>
          <t>Jun. 30, 2020</t>
        </is>
      </c>
    </row>
    <row r="3">
      <c r="A3" s="3" t="inlineStr">
        <is>
          <t>Document And Entity Information</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39569</t>
        </is>
      </c>
    </row>
    <row r="13">
      <c r="A13" s="4" t="inlineStr">
        <is>
          <t>Entity Registrant Name</t>
        </is>
      </c>
      <c r="B13" s="4" t="inlineStr">
        <is>
          <t>Jupiter Wellness, Inc.</t>
        </is>
      </c>
    </row>
    <row r="14">
      <c r="A14" s="4" t="inlineStr">
        <is>
          <t>Entity Central Index Key</t>
        </is>
      </c>
      <c r="B14" s="4" t="inlineStr">
        <is>
          <t>0001760903</t>
        </is>
      </c>
    </row>
    <row r="15">
      <c r="A15" s="4" t="inlineStr">
        <is>
          <t>Entity Tax Identification Number</t>
        </is>
      </c>
      <c r="B15" s="4" t="inlineStr">
        <is>
          <t>83-2455880</t>
        </is>
      </c>
    </row>
    <row r="16">
      <c r="A16" s="4" t="inlineStr">
        <is>
          <t>Entity Incorporation State or Country Code</t>
        </is>
      </c>
      <c r="B16" s="4" t="inlineStr">
        <is>
          <t>DE</t>
        </is>
      </c>
    </row>
    <row r="17">
      <c r="A17" s="4" t="inlineStr">
        <is>
          <t>Entity Address, Address Line One</t>
        </is>
      </c>
      <c r="B17" s="4" t="inlineStr">
        <is>
          <t>725 N. Hwy A1A</t>
        </is>
      </c>
    </row>
    <row r="18">
      <c r="A18" s="4" t="inlineStr">
        <is>
          <t>Entity Address, Address Line Two</t>
        </is>
      </c>
      <c r="B18" s="4" t="inlineStr">
        <is>
          <t>Suite C-106</t>
        </is>
      </c>
    </row>
    <row r="19">
      <c r="A19" s="4" t="inlineStr">
        <is>
          <t>Entity Address, City or Town</t>
        </is>
      </c>
      <c r="B19" s="4" t="inlineStr">
        <is>
          <t>Jupiter</t>
        </is>
      </c>
    </row>
    <row r="20">
      <c r="A20" s="4" t="inlineStr">
        <is>
          <t>Entity Address, State or Province</t>
        </is>
      </c>
      <c r="B20" s="4" t="inlineStr">
        <is>
          <t>FL</t>
        </is>
      </c>
    </row>
    <row r="21">
      <c r="A21" s="4" t="inlineStr">
        <is>
          <t>Entity Address, Postal Zip Code</t>
        </is>
      </c>
      <c r="B21" s="4" t="inlineStr">
        <is>
          <t>33477</t>
        </is>
      </c>
    </row>
    <row r="22">
      <c r="A22" s="4" t="inlineStr">
        <is>
          <t>City Area Code</t>
        </is>
      </c>
      <c r="B22" s="4" t="inlineStr">
        <is>
          <t>561</t>
        </is>
      </c>
    </row>
    <row r="23">
      <c r="A23" s="4" t="inlineStr">
        <is>
          <t>Local Phone Number</t>
        </is>
      </c>
      <c r="B23" s="4" t="inlineStr">
        <is>
          <t>244-7100</t>
        </is>
      </c>
    </row>
    <row r="24">
      <c r="A24" s="4" t="inlineStr">
        <is>
          <t>Title of 12(b) Security</t>
        </is>
      </c>
      <c r="B24" s="4" t="inlineStr">
        <is>
          <t>Common Stock, par value $0.001 per share</t>
        </is>
      </c>
    </row>
    <row r="25">
      <c r="A25" s="4" t="inlineStr">
        <is>
          <t>Trading Symbol</t>
        </is>
      </c>
      <c r="B25" s="4" t="inlineStr">
        <is>
          <t>JUPW</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ntity Shell Company</t>
        </is>
      </c>
      <c r="B33" s="4" t="inlineStr">
        <is>
          <t>false</t>
        </is>
      </c>
    </row>
    <row r="34">
      <c r="A34" s="4" t="inlineStr">
        <is>
          <t>Entity Ex Transition Period</t>
        </is>
      </c>
      <c r="B34" s="4" t="inlineStr">
        <is>
          <t>false</t>
        </is>
      </c>
    </row>
    <row r="35">
      <c r="A35" s="4" t="inlineStr">
        <is>
          <t>Entity Public Float</t>
        </is>
      </c>
      <c r="D35" s="5" t="n">
        <v>0</v>
      </c>
    </row>
    <row r="36">
      <c r="A36" s="4" t="inlineStr">
        <is>
          <t>Entity Common Stock, Shares Outstanding</t>
        </is>
      </c>
      <c r="C36" s="6" t="n">
        <v>112601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Prepaid Expenses</t>
        </is>
      </c>
      <c r="B1" s="2" t="inlineStr">
        <is>
          <t>12 Months Ended</t>
        </is>
      </c>
    </row>
    <row r="2">
      <c r="B2" s="2" t="inlineStr">
        <is>
          <t>Dec. 31, 2020</t>
        </is>
      </c>
    </row>
    <row r="3">
      <c r="A3" s="3" t="inlineStr">
        <is>
          <t>Deferred Costs, Capitalized, Prepaid, and Other Assets Disclosure [Abstract]</t>
        </is>
      </c>
    </row>
    <row r="4">
      <c r="A4" s="4" t="inlineStr">
        <is>
          <t>Note 4 - Prepaid Expenses</t>
        </is>
      </c>
      <c r="B4" s="4" t="inlineStr">
        <is>
          <t>Note 4 - Prepaid Expenses As of December 31, 2020 and 2019, the Company had
prepaid expenses of $92,788 and $25,000, respectively consisting of deposits and prepayments on purchase orders for 2020 and offering
expenses in connection with its Initial Public Offering for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Inventory</t>
        </is>
      </c>
      <c r="B1" s="2" t="inlineStr">
        <is>
          <t>12 Months Ended</t>
        </is>
      </c>
    </row>
    <row r="2">
      <c r="B2" s="2" t="inlineStr">
        <is>
          <t>Dec. 31, 2020</t>
        </is>
      </c>
    </row>
    <row r="3">
      <c r="A3" s="3" t="inlineStr">
        <is>
          <t>Inventory Disclosure [Abstract]</t>
        </is>
      </c>
    </row>
    <row r="4">
      <c r="A4" s="4" t="inlineStr">
        <is>
          <t>Note 5 - Inventory</t>
        </is>
      </c>
      <c r="B4" s="4" t="inlineStr">
        <is>
          <t>Note 5 - Inventory As of December 31, 2020 and 2019, the Company
had inventory of $225,924 and $135,478, consisting of finished goods, raw materials and packaging suppl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Intangible Assets and Goodwill</t>
        </is>
      </c>
      <c r="B1" s="2" t="inlineStr">
        <is>
          <t>12 Months Ended</t>
        </is>
      </c>
    </row>
    <row r="2">
      <c r="B2" s="2" t="inlineStr">
        <is>
          <t>Dec. 31, 2020</t>
        </is>
      </c>
    </row>
    <row r="3">
      <c r="A3" s="3" t="inlineStr">
        <is>
          <t>Finite-Lived Intangible Assets, Net [Abstract]</t>
        </is>
      </c>
    </row>
    <row r="4">
      <c r="A4" s="4" t="inlineStr">
        <is>
          <t>Note 6 - Intangible Assets and Goodwill</t>
        </is>
      </c>
      <c r="B4" s="4" t="inlineStr">
        <is>
          <t>Note 6 Intangible Assets In connection with the acquisition of Magical
Beasts (see Note 12 below), the Company allocated the purchase price to intangible assets as follows:
Tradenames &amp; trademarks $ 151,800
Customer base 651,220
Non-compete 154,500
Goodwill 308,690
$ 1,266,210 The Non-compete has an estimated life of two years,
the Customer base has an estimated life of fifteen years and the Tradenames &amp; trademarks and Goodwill have indefinite life and will
be reviewed at each subsequent reporting period to determine if the assets have been impaired. At December 31, 2020, Goodwill was analyzed
by management, assisted by a third party valuation company, and determined that the Goodwill associated the acquisition of Magical Beasts
has been impaired and as a result the Company recognized a charge to earnings of $308,690 in the year ended December 31, 2020. Additionally, the Intangibles were analyzed by management, assisted by a third party valuation company, and determined
that the Intangible associated the acquisition of Magical Beasts had also been impaired and as a result the Company recognized an additional
charge to earnings of $731,628 in the year ended December 31, 2020. The balance of the Intangible Assets at December, 31, 2020 attributable
to Magical Beasts totals $122,501. Amortization for the year ended December 31, 2020 totaled $103,392. In connection with the acquisition of SRM Entertainment,
Limited (see Note 13 below), the Company allocated the purchase price to intangible assets as follows:
Distribution Agreements $ 437,300
Goodwill 941,937
$ 1,379,237 The Distribution Agreements have an estimated life
of six years and Goodwill has an indefinite life and will be reviewed at each subsequent reporting period to determine if the assets
have been impa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Convertible Notes Payable – Related Parties</t>
        </is>
      </c>
      <c r="B1" s="2" t="inlineStr">
        <is>
          <t>12 Months Ended</t>
        </is>
      </c>
    </row>
    <row r="2">
      <c r="B2" s="2" t="inlineStr">
        <is>
          <t>Dec. 31, 2020</t>
        </is>
      </c>
    </row>
    <row r="3">
      <c r="A3" s="3" t="inlineStr">
        <is>
          <t>Loans Payable, Noncurrent [Abstract]</t>
        </is>
      </c>
    </row>
    <row r="4">
      <c r="A4" s="4" t="inlineStr">
        <is>
          <t>Note 7 - Convertible Notes Payable – Related Parties</t>
        </is>
      </c>
      <c r="B4" s="4" t="inlineStr">
        <is>
          <t>Note 7 - Convertible Notes Payable –
Related Parties The 2019 Notes: On June 10, 2019, the Company entered into
a Twenty-Five Thousand Dollar ($25,000) Convertible Promissory Note (the “Caro Note”) with Caro Partners, LLC (“Caro”),
a consulting firm owned by Brian S. John, our Chief Executive Officer and a member of our Board of Directors. The term of the Caro
Note was one year. The interest rate was ten percent (10%) non compounded and payable semi-annually. The Caro Note was convertible
at any time by Caro at a conversion price of $0.25 per share of common stock. The Caro Note was paid in full in September 2019.
As a result, no value was allocated to the conversion feature. On July 25, 2019, the Company issued a Convertible
Promissory Note for $50,000 to its Chairman, with a term of one year, an annual interest rate of ten percent (10%), which is non
compounded and payable semi-annually, and convertible into the Company’s common stock at any time by the holder at a conversion
price of $0.25 per share. The conversion feature was considered the fair value of the Company’s common stock based on the
arm’s length equity transactions since there was no open market for the Company’s common stock when issued. As a result,
the Company determined that the conversion features contained in this Convertible Promissory Note should carry neither beneficial
conversion feature nor derivative liabilities. This note was converted into 200,000 shares of the Company’s common stock
along with the cash payment of $7,028 for the accrued interest in December 2020. On December 31, 2019 the Company issued a Convertible
Promissory Note for $250,000 to a related party, with a term of one year, an annual interest rate of eight percent (8%), which
is non compounded and payable semi-annually, and convertible into the Company’s common stock at any time by the holders at
a conversion price of $3.00 per share, which was considered the fair value of the Company’s common stock based on the arm’s
length equity transactions since there is no open market for the Company’s common stock. As a result, the Company determined
that the conversion features contained in the Note should carry neither beneficial conversion feature nor derivative liabilities.
The note and accrued interest were paid in full in November 2020 with cash payments totaling $267,178. The 2020 Notes: During the year ended December 31, 2020, the
Company issued nine convertible promissory notes totaling $1,075,000 (the “2020 Notes”) as follows:
Amount Dated Conversion Rate
$ 25,000 (1) 01/02/20 $ 3.00
250,000 (2) 01/23/20 3.00
300,000 (1) 03/09/20 3.00
50,000 (2) 05/01/20 3.00
50,000 (2) 05/27/20 3.00
50,000 (2) 05/27/20 3.00
100,000 (3) 06/24/20 5.00
125,000 (4) 09/11/20 5.00
125,000 (4) 09/16/20 5.00
$ 1,075,000
1. Issued to a non-affiliate.
2. Issued to a Secured and Collateralized Lending LLC, an entity run by a consultant of the Company.
3. Issued to BBBY, Ltd, an LLC of which Byron Young, a Company Director, is a manager and a member.
4. Issued to Asia Pacific Partners Inc., an entity run by a consultant of the Company. All of the 2020 Notes have a one-year term
and accrue interest at an annual interest rate of eight percent (8%) non compounded and payable semi-annually. The 2020 Notes are
convertible into the Company’s common stock at any time by the note holder at a conversion price of $3.00 - $5.00 per share,
which is considered as the fair value of the Company’s common stock based on the arm’s length equity transactions since
there was yet to be any open market for the Company’s common stock. As a result, the Company determined that the conversion
features contained in the 2020 Notes should carry neither beneficial conversion feature nor derivative liabilities. In November 2020, the $300,000 note was converted
into 100,000 shares of the Company’s common stock along with a payment of $16,067 for accrued interest. Additionally, in
November 2020 the $250,000 note plus accrued interest was paid in full by cash payments totaling 267,177 and the two $125,000
notes plus accrued interest of $2,778 were paid in full for total cash payments of $252,778. The following table sets forth a summary of
the Company’s convertible promissory notes activity for the years ended December 31, 2020 and 2019:
Balance December 31, 2018 $ -
2019 Notes 325,000
Payments on Notes (25,000 )
Balance December 31, 2019 300,000
2020 Notes 1,075,000
Conversions of Notes (350,000 )
Payments on Notes (500,000 )
Balance December 31, 2020 $ 525,000 A December 31, 2020 and 2019 the aggregate
outstanding balance of the convertible notes payable (the “Convertible Promissory Notes”) was $525,000 and $300,000,
respectively. The Company recorded interest expense of $74,326
and $2,181 related to the Convertible Promissory Notes during the years ended December 31, 2020 and 2019. At December 31, 2020, the Company
had accrued interest payable of $32,85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Note payable issued in acquisition</t>
        </is>
      </c>
      <c r="B1" s="2" t="inlineStr">
        <is>
          <t>12 Months Ended</t>
        </is>
      </c>
    </row>
    <row r="2">
      <c r="B2" s="2" t="inlineStr">
        <is>
          <t>Dec. 31, 2020</t>
        </is>
      </c>
    </row>
    <row r="3">
      <c r="A3" s="3" t="inlineStr">
        <is>
          <t>Note 8 - Note Payable Issued In Acquisition</t>
        </is>
      </c>
    </row>
    <row r="4">
      <c r="A4" s="4" t="inlineStr">
        <is>
          <t>Note 8 - Note Payable Issued in Acquisition</t>
        </is>
      </c>
      <c r="B4" s="4" t="inlineStr">
        <is>
          <t>Note 8 - Note Payable Issued in Acquisition In connection with the Acquisition of Magical
Beasts, LLC (see Note 12) the Company issued a non-interest bearing $1,000,000 promissory note, due upon the earlier of i) the
closing of a public offering or ii) December 31, 2020. The note has been valued at its discounted amount of $950,427. During the
year ended December 31, 2020, the company recognized $49,573 of interest expense for the accretion of the discount. In August 2020, a Nevada court imputed a judgement
of Ms. Whitley (the former owner of Magical Beasts, LLC) to Magical Beasts (see Note 14 Legal proceedings) and advised the Company
that before paying any funds under the note to Ms. Whitley, the Company must first satisfy the judgement to the Plaintiff. In October
2020, the Company, Ms. Whitley and the Plaintiff in the judgement action against Ms. Whitley reached an agreement whereby Ms. Whitley
agreed that of the $1,000,000 payable to Ms. Whitley, the first $336,450 would be paid to the Plaintiff which the Company has paid
in full with a cash payment of $300,000 and the issuance of 8,500 shares of its common stock. The balance of the note at December 31, 2020 was
$691,5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9 - Covid-19 SBA Loans</t>
        </is>
      </c>
      <c r="B1" s="2" t="inlineStr">
        <is>
          <t>12 Months Ended</t>
        </is>
      </c>
    </row>
    <row r="2">
      <c r="B2" s="2" t="inlineStr">
        <is>
          <t>Dec. 31, 2020</t>
        </is>
      </c>
    </row>
    <row r="3">
      <c r="A3" s="3" t="inlineStr">
        <is>
          <t>Note 9 - Covid-19 Sba Loans</t>
        </is>
      </c>
    </row>
    <row r="4">
      <c r="A4" s="4" t="inlineStr">
        <is>
          <t>Note 9 - Covid-19 SBA Loans</t>
        </is>
      </c>
      <c r="B4" s="4" t="inlineStr">
        <is>
          <t>Note 9 – Covid-19 SBA Loans During the nine months ended December 31, 2020,
the Company applied for and received $28,878 under the Federal Paycheck Protection Program (“PPP”) and $55,700 under
the Economic Injury Disaster Loan Program (“EIDL”), both of which are administered through the Small Business Administration
(“SBA”). Under the guidelines of the PPP, the SBA will forgive loans if all employee retention criteria are met, and
the funds are used for eligible expenses. Under the guidelines of the EIDL, the maximum term is 30 years; however, terms are determined
on a case-by-case basis based on each borrower’s ability to repay and carry an interest rate of 3.75%. The Company has not
received any notification from the SBA as to whether the PPP will be forgiven or what terms the EIDL will ultimately
b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0 - Capital Structure</t>
        </is>
      </c>
      <c r="B1" s="2" t="inlineStr">
        <is>
          <t>12 Months Ended</t>
        </is>
      </c>
    </row>
    <row r="2">
      <c r="B2" s="2" t="inlineStr">
        <is>
          <t>Dec. 31, 2020</t>
        </is>
      </c>
    </row>
    <row r="3">
      <c r="A3" s="3" t="inlineStr">
        <is>
          <t>Note 10 - Capital Structure</t>
        </is>
      </c>
    </row>
    <row r="4">
      <c r="A4" s="4" t="inlineStr">
        <is>
          <t>Note 10 - Capital Structure</t>
        </is>
      </c>
      <c r="B4" s="4" t="inlineStr">
        <is>
          <t xml:space="preserve">Note 10 - Capital Structure Common and Preferred Stock Founder Shares: During 2018, 5,000,000 shares of the Company’s
common stock were issued to the Founders of the Company (“Founder Shares”) for an aggregate amount of $5,000 to the
management of the Company, of which $4,550 was collected as of December 31, 2018 and $450 was collected during the year ended December
31, 2019. Subscription Shares: During 2018 and 2019, fourteen (14) investors
submitted subscription agreements to the Company for the purchase of a total 1,158,000 shares of the Company’s Common Stock
by cash payment of total $289,500, or $0.25 per share, of which $239,500 was collected as of December 31, 2018 and $50,000 was
collected in 2019. The transaction was independently negotiated between the Company and the investors. Regulation A Offering: On June 21, 2019, the Company filed a Form
1-A Regulation A Offering Statement Under the Securities Act of 1933, as amended, and subsequent amendments thereto on July 29,
2019 and August 19, 2019 (the “Form 1-A”). On September 5, 2019, the Form 1-A was qualified by the Securities and Exchange
Commission. Pursuant to the Form 1-A, as of December 31, 2019, the Company has sold 735,000 shares of its common stock, $0.001
par value per share, at a purchase price of $1.00 per share, resulting in gross proceeds of $735,000 before deducting offering expenses of $23,000. Warrant exercise: During 2020, all of the 1,158,000 warrants issued
in connection with the sale of the Subscription Shares were exercised for cash of $489,000 and utilization of the cashless exercise feature.
As a result, the Company issued a total of 1,146,000 shares of its common stock. Initial Public Offering On November 3, 2020, the Company completed
an initial public offering (“IPO”) of 933,333 units (the “Units”). Each Unit consisted of one share of
common stock of the Company, par value $0.001 per share (“Common Stock”), and one warrant of the Company (“Warrant”),
with each Warrant entitling the holder thereof to purchase one share of Common Stock for $8.50 per share. The Units were sold at
a price of $7.50 per Unit, generating gross proceeds to the Company of approximately $7,000,000. The Company granted the underwriters
in the IPO a 45-day option to purchase up to 140,000 additional shares of Common Stock and 140,000 Warrants solely to cover over-allotments,
if any. Simultaneously with the closing of the IPO, the Company consummated the sale of the additional 140,000 Warrants that were
subject to the underwriters’ over-allotment option at $0.01 per Warrant, generating gross proceeds of $1,400. Net proceeds
to the Company after all offering expenses, including legal, accounting and professional fees, registration and other fees and
expenses were approximately $5,900,000. Conversion of Convertible Promissory Notes: During 2020, the Company converted $350,000 of
convertible promissory notes into 300,000 shares of its common stock. The Notes were converted per the terms of the respective Notes
and the Company did not recognize any gain or loss on the conversion. (see Note 7 – Convertible Promissory Notes). Endorsement shares: In connection with the execution of an Endorsement
Agreement with Tee-2-Green, the Company issued 50,000 shares of its common stock valued at $3.94 per share (value at date of the
11/10/20 agreement) for total of stock-based compensation of $197,125. Consulting Services shares: During 2020,
the Company entered into two Consulting Agreements under the terms of which the Company issued 425,000 shares of its common stock.
The shares were issued at their respective fair value based on the Company’s Nasdaq closing price of the shares on the date
of the agreements. The Company recognized a total of $1,565,000 as stock-based
compensation in the year ended December 31, 2020. Whitley Settlement: In connection with the Settlement of creditors
of Ms. Whitley, the former owner of Magical Beasts, LLC (see Note 14 Legal proceedings) the Company issued 8,500 shares of its
common stock valued at $8,500. Officer Shares: During 2020, the company issued a total of 700,000
shares of its common stock to its Chairman and its CFO of which 400,000 shares valued at $325,000 were recorded as common stock payable
and stock-based compensation in 2019. The additional 300,000 shares were valued at $225,000 and recorded as stock-based compensation
in 2020. The respective values were determined based upon the last sales of shares of common stock to third parties. SRM Entertainment Shares: In connection with the acquisition of SRM Entertainment,
Limited (see Note 13 SRM Acquisition) the Company issued 200,000 shares of its common stock valued at $1,040,000 based on the closing
Nasdaq price at date of agreement. The following table sets forth the issuances
of the Company’s shares of common stock for the years ending December 31, 2020 and 2019:
Balance December 31, 2018, issued and outstanding 5,958,000
Subscription Shares 200,000
Regulation A Offering Shares 735,000
Balance December 31, 2019, issued and outstanding
6,893,000
Warrant Exercise
Shares 1,146,000
Initial Public Offering Shares 933,333
Conversion of Promissory Notes 300,000
Endorsement Shares 50,000
Consulting Services Shares 425,000
Whitley Settlement Shares 8,500
Officer Shares 700,000
SRM Entertainment Acquisition Shares 200,000
Balance December 31, 2020, issued and outstanding 10,655,8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1 - Warrants and Options</t>
        </is>
      </c>
      <c r="B1" s="2" t="inlineStr">
        <is>
          <t>12 Months Ended</t>
        </is>
      </c>
    </row>
    <row r="2">
      <c r="B2" s="2" t="inlineStr">
        <is>
          <t>Dec. 31, 2020</t>
        </is>
      </c>
    </row>
    <row r="3">
      <c r="A3" s="3" t="inlineStr">
        <is>
          <t>Other Liabilities Disclosure [Abstract]</t>
        </is>
      </c>
    </row>
    <row r="4">
      <c r="A4" s="4" t="inlineStr">
        <is>
          <t>Note 11 - Warrants and Options</t>
        </is>
      </c>
      <c r="B4" s="4" t="inlineStr">
        <is>
          <t>Note 11 - Warrants and Options Warrants Subscription Warrants: The fair value of these warrants was measured
using the Black-Scholes valuation model at the grant date. The table below sets forth the assumptions for Black-Scholes valuation
model on the respective reporting date. The market price was valued based upon the last price paid by a third party for shares
of our common stock.
Reporting Relative Fair Value Term Exercise Market Volatility Risk-free Rate
11/26/2018 $ 108,163 2 $ 0.50 $ 0.25 717 % 0.0286
2/18/2019 $ 30,000 2 $ 0.50 $ 0.25 717 % 0.0227
4/3/2019 $ 20,000 2 $ 0.50 $ 0.25 717 % 0.0233 IPO Warrants: Initial Public Offering The fair value of these warrants was measured
using the Black-Scholes valuation model at the grant date. The table below sets forth the assumptions for Black-Scholes valuation
model on the respective reporting date. The market price was valued based upon the Nasdaq closing price for shares of the Company’s
common stock on the date of issuance.
Reporting Relative Fair Value Term Exercise Market Volatility Risk-free Rate
11/03/2020 $ 3,905,739 5 $ 8.50 $ 4.90 256 % 0.039 Endorsement Warrants: The fair value of these warrants was measured
using the Black-Scholes valuation model at the grant date. The table below sets forth the assumptions for Black-Scholes valuation
model on the respective reporting date. The market price was valued based upon the Nasdaq closing price for shares of the Company’s
common stock on the date of issuance.
Reporting Relative Fair Value Term Exercise Market Volatility Risk-free Rate
11/10/2020 $ 159,489 5 $ 3.90 $ 3.94 261 % 0.0041 The following tables summarize all warrant
outstanding as of December 31, 2020 and 2019, and the related changes during this period.
Number of Exercise
Stock Warrants
Balance at December 31, 2018 958,000 $ 0.50
Granted 200,000 $ 0.50
Exercised — —
Expired — —
Balance at December 31, 2019 1,158,000 0.50
Warrants issued in connection with the IPO 1,073,333 8.50
Exercised (1,158,000 ) 0.50
Warrants issued in Endorsement Agreement 50,000 3.90
Balance at December 31, 2020 1,123,333 $ 8.30
Warrants Exercisable at December 31, 2020 1,123,333 $ 8.30 During the year ended December 31, 2020 a total
of 978,000 warrants were exercised for cash totaling $489,000 and 180,000 were exercised using the cashless formula the number
of shares of common stock issued is reduced to 168,000. Director Options During 2019, in connection with four of our
Directors, Dr. Alila, Mr. Glynn, Mr. Melton and Mr. Young, each entering into an Independent Director’s Agreement, the Directors
were granted stock options to purchase a total of 141,330 shares of the Company’s common stock. The options have a three-year
term with an exercise price between $0.25 and $3.00. Additionally, the Agreements call for the grant of additional options in a
like amount annually. During 2020 certain Directors and a consultant
were granted stock options to purchase a total of 211,330 additional shares of the Company’s common stock. The options have
a three-year term with an exercise price between $0.25 and $4.49. The fair value of these warrants was measured
using the Black-Scholes valuation model at the grant date. The table below sets forth the assumptions for Black-Scholes valuation
model on the respective reporting date.
Reporting Date Number of Options Term Exercise Price Market Price on Grant Date Volatility Percentage Fair Value
2/25/19 – 10/25/19 141,330 3 $ 0.25 - 3.00 $ 0.25 - 1.00 194% - 281% $ 32,904
2/25/20 – 11/18/20 211,330 3 $ 0.25 - 4.49 $ 1.00 - 449 169% - 209% 251,526
352,600 $ 284,430 The Company recognized $251,526 and $32,904
as compensation expense in the financial statements for the years ended December 31, 2020 and 2019, respectively. For Pre-IPO options
the market price was valued based upon the last price paid by third parties for shares of our common stock and for Post-IPO options
the market price was valued at the closing NASQAC price on the date of grant. At December 31, 2020 the Company has 352,660
Director Options outstanding expiring from February 2022 to November 2023. Non-Officer and Director Options In connection with the acquisition of Magical Beasts
(see note 12 below) an option to purchase 250,000 restricted shares of our common stock at an exercise price of $1.00 per share valued
at $156,612. The fair value of these options was measured using the Black-Scholes valuation model at the grant date. The table below sets
forth the assumptions for Black-Scholes valuation model on the reporting date. The market price was valued based upon the last price paid
by third parties for shares of our common stock.
Reporting Number of Options Granted Term Exercise Market Volatility Fair Value
2/21/20 250,000 5 $ 1.00 $ 1.00 77 % $ 156,612 This option is outstanding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Acquisition of Magical Beasts, LLC</t>
        </is>
      </c>
      <c r="B1" s="2" t="inlineStr">
        <is>
          <t>12 Months Ended</t>
        </is>
      </c>
    </row>
    <row r="2">
      <c r="B2" s="2" t="inlineStr">
        <is>
          <t>Dec. 31, 2020</t>
        </is>
      </c>
    </row>
    <row r="3">
      <c r="A3" s="3" t="inlineStr">
        <is>
          <t>Business Combination, Description [Abstract]</t>
        </is>
      </c>
    </row>
    <row r="4">
      <c r="A4" s="4" t="inlineStr">
        <is>
          <t>Note 12 - Acquisition of Magical Beasts, LLC</t>
        </is>
      </c>
      <c r="B4" s="4" t="inlineStr">
        <is>
          <t xml:space="preserve">Note 12 - Acquisition of Magical Beasts,
LLC Effective February 21, 2020, Jupiter Wellness
Inc., a Florida corporation (“Jupiter Sub”), our wholly-owned subsidiary, entered into a membership interest purchase
agreement with Magical Beasts LLC (“Magical Beasts”), a Nevada limited liability corporation, and Krista Whitley, its
sole interest holder, pursuant to which Jupiter Sub acquired all of the membership interests in Magical Beasts (the “Magical
Beasts Acquisition”) in exchange for the following consideration:
• $250,000 cash at closing;
• A $1,000,000 promissory note, non-interest bearing payable by us, due upon the earlier of i) the closing of this offering or ii) December 31, 2020 valued at its discounted amount of $950,427; and
• an option to purchase 250,000 restricted shares of our common stock at an exercise price of $1.00 per share valued at $156,612. The fair value of these options was measured using the Black-Scholes valuation model at the grant date. The table below sets forth the assumptions for Black-Scholes valuation model on the reporting date. The market price was valued based upon the last price paid by third parties for shares of our common stock.
Reporting Number of Options Granted Term Exercise Market Volatility Fair Value
2/21/20 250,000 5 $ 1.00 $ 1.00 77 % $ 156,612 In connection with the Magical Beasts Acquisition,
Jupiter Sub shall enter into an executive employment agreement with Krista Whitley to act as our Director of Marketing, however,
until such agreement is entered into, Jupiter Sub shall pay Krista Whitley an annual salary of $150,000. Valuation and Purchase Price Allocation According to ASC 805, the standard of value
to be used in the application of purchase accounting rules is fair value. The Company utilized fair value defined in Statement
of Financial Accounting Standard No. 820–10–35–37 Fair Value Measurements and Disclosures. The fair value of the consideration is as follows:
Cash $ 250,000
Promissory Note, net of discount 950,427
Stock Options 156,612
Total Consideration paid $ 1,357,039 The purchase price allocation is as follows:
Tangible assets
Cash $ 4,609
Inventory 86,220
Total tangible assets 90,829
Intangible assets
Tradename-Trademarks 151,800
Customer base 651,220
Non-compete 154,500
Total Intangibles 957,520
Goodwill 308,690
1,357,039 In connection with the promissory note above, the
Company recognized amortization of the discount on the note as interest expense of $49,573 from the date of closing through December
31, 2020. In July 2020, certain actions were brought against
Magical Beasts as a result of a judgement obtained against Krista Whitley, the former owner, that was imputed to Magical Beasts (see Note
14 – Legal Proceedings). In December, the Company began discussions with Krista Whitley regarding obligations to Ms. Whitley related
to the acquisition of Magical Beasts (see Note 15 – Subsequent Events Litigation). At December 31, 2020, Goodwill was analyzed by management, assisted
by a third party valuation company, and determined that the Goodwill associated with the acquisition of Magical Beasts has been impaired
and as a result the Company recognized a charge to earnings of $308,690 in the year ended December 31, 2020. Additionally, the Intangibles
were also analyzed by management, assisted by a third party valuation company, and determined that the Intangible associated with the
acquisition of Magical Beasts had also been impaired and as a result the Company recognized an additional charge to earnings of $731,628
in the year ended December 31, 2020. The balance of the Intangible Assets at December, 31, 2020 attributable to Magical Beasts totals $122,501. Supplemental proforma financial information The following shows the proforma results of
operations as if the transaction had occurred effective January 1, 2019.
JUPITER WELLNESS, INC.
PROFORMA BALANCE SHEETS
December 31, 2020
Jupiter Wellness, Inc. Magical Jupiter Wellness, Inc.
Consolidated Balance Beasts, LLC Proforma Adjustments Notes Proforma Balance
Cash $ 4,262,168 — $ — $ 4,262,168
Current Assets 726,096 — — 726,096
Total current assets 4,988,264 — — 4,988,264
Intangible assets 559,800 — (67,523 ) (a) 492,277
Goodwill 941,937 — — 941,937
Other 35,592 — — 37,792
Total assets $ 6,525,593 — $ (67,523 ) $ 6,458,070
Liabilities $ 1,440,552 — $ — $ 1,440,552
Note payable issued in acquisition 691,500 — — 991,100
Total liabilities 2,132,052 — — 2,132,052
Common stock 10,656 — — 10,656
Additional paid-in capital 11,657,286 — — 11,657,286
Accumulated deficits (7,274,401 ) — (67,523 ) (b) (7,341,924 )
Total Shareholders’ Equity 4,393,541 — (67,523 ) 4,326,018
Total Liabilities and Shareholders’ Equity $ 6,525,593 — $ (67,523 ) $ 6,458,070
December 31, 2019
Jupiter Wellness, Inc. Magical Beasts, LLC Jupiter Wellness, Inc.
Reported Balance Reported Balance Proforma Adjustments Notes Proforma Balance
Cash $ 531,026 $ 849 $ (250,000 ) (c) $ 281,875
Current Assets 214,763 119,550 — 334,313
Total current assets 745,789 120,399 — 616,188
Intangible assets — — 907,270 (d) 907,270
Goodwill — — 308,690 (d) 308,690
Other
Total assets $ 745,789 $ 120,399 $ — $ 1,832,148
Liabilities $ 366,581 $ 50,846 $ — $ 417,427
Note payable issued in acquisition — — 964,973 (d) 964,973
Total liabilities 366,581 50,846 964,973 1,382,400
Common stock 6,893 — — 6,893
Additional paid-in capital 1,032,511 174,951 65,783 (d) 1,273,245
Common stock payable 325,000 — — 325,000
Accumulated deficits (985,196 ) (105,398 ) (64,796 ) (e) (1,155,390 )
Total Shareholders’ Equity 379,208 69,553 987 449,748
Total Liabilities and Shareholders’ Equity $ 745,789 $ 120,399 $ 965,960 $ 1,832,148
Notes to Proforma Balance Sheets
(a) Additional amortization of intangible assets
(b) Income statement effects of notes (a) and (b) above
(c) $250,000 paid at closing
(d) Allocation of the purchase price to respective assets and paid in capital (net of related amortization)
(e) Income statement effects of additional amortization of intangibles and acquisition note
JUPITER WELLNESS, INC.
PROFORMA STATEMENT OF OPERATIONS
Year Ended December 31, 2020
Jupiter Wellness, Inc. Magical Jupiter Wellness, Inc.
Consolidated Balance Beasts, LLC Proforma Adjustments Notes Proforma Balance
Sales $ 1,065,665 $ — $ 105,404 (a) $ 1,171,069
Cost of sales 624,570 — 83,428 (a) 707,998
Gross profit 441,095 — 21,976 463,071
Expenses 6,730,300 — 50,057 (a)(b) 6,782,357
Net Income (loss) $ (6,289,205 ) — $ (30,081 ) $ (6,319,286 )
Year Ended December 31, 2019
Jupiter Wellness, Inc. Magical Beasts, LLC Jupiter Wellness, Inc.
Reported Balance Reported Balance Proforma Adjustments Notes Proforma Balance
Sales $ 6,455 $ 121,248 $ — $ 127,703
Cost of sales 18,024 109,766 — 127,790
Gross profit (11,569 ) 11,482 — (87 )
Expenses 913,893 116,880 50,250 (b) 1,081,023
—
Net Income (loss) $ (925,462 ) $ (105,398 ) $ (50,250 ) $ (1,081,110 )
(a) Magical Beasts income and cost of sales prior to closing date
(b) Includes additional amortization of intangibles plus expenses of Magical Beasts prior to clos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3 - Acquisition of SRM Entertainment</t>
        </is>
      </c>
      <c r="B1" s="2" t="inlineStr">
        <is>
          <t>12 Months Ended</t>
        </is>
      </c>
    </row>
    <row r="2">
      <c r="B2" s="2" t="inlineStr">
        <is>
          <t>Dec. 31, 2020</t>
        </is>
      </c>
    </row>
    <row r="3">
      <c r="A3" s="3" t="inlineStr">
        <is>
          <t>Note 13 - Acquisition Of Srm Entertainment</t>
        </is>
      </c>
    </row>
    <row r="4">
      <c r="A4" s="4" t="inlineStr">
        <is>
          <t>Acquisition of SRM Entertainment</t>
        </is>
      </c>
      <c r="B4" s="4" t="inlineStr">
        <is>
          <t xml:space="preserve">Note 13 – Acquisition of SRM Entertainment On November
30, 2020, Jupiter Wellness, Inc. (the “Company”), entered into and closed on a share exchange agreement (the “Exchange
Agreement”) with SRM Entertainment, LTD, a Hong Kong Special Administrative Region of the People's Republic of China limited company
(“SRM”) and wholly owned subsidiary of Vinco Ventures, Inc., a Nevada corporation formerly known as Edison Nation, Inc. (“Vinco”),
and the shareholders of SRM set forth in the Exchange Agreement (the “SRM Shareholders”), pursuant to which the Company acquired
100% of the shares of SRM’s common stock (the “SRM Common Stock”) from the SRM Shareholders in exchange for 200,000
shares of the Company’s common stock, valued at $1,040,000, subject to a leak out provision and escrow of 50,000 shares of the Company’s
common stock. Upon closing, and pursuant to the Exchange Agreement, the Company delivered 150,000 shares of its common stock to SRM and
placed 50,000 shares in escrow (“Escrow Shares”). Pursuant to the Exchange Agreement, the Company shall release the Escrow
Shares upon SRM generating $200,000 in cash receipts and revenue prior to January 15, 2021. The SRM Shareholders shall forfeit their right
to receive the Escrow Shares if SRM does not generate $200,000 in cash receipts and revenue prior to December 31, 2020. Pursuant to the
Exchange Agreement, the Company assumed all of the financial obligations of SRM, as well as its employees and offices. As a result of
the Exchange Agreement, SRM became a wholly-owned subsidiary of the Company. Valuation and Purchase Price Allocation: According to ASC 805, the standard of value to be
used in the application of purchase accounting rules is fair value. The Company utilized fair value defined in Statement of Financial
Accounting Standard No. 820–10–35–37 Fair Value Measurements and Disclosures. The fair value of the consideration is as follows:
Shares of the Company’s common stock issued 200,000
Market value of Company’s common stock (11/30/20 Nasdaq closing price) $ 5.20
Total Consideration paid $ 1,040,000 Supplemental proforma financial information The following shows the proforma results of operations
as if the transaction had occurred effective January 1, 2018. The Financial Statements of SM Entertainment Ltd have been translated from
the Hong Kong Dollars to US Dollars using the currency exchange rate at the date of the respective balance sheets and the average exchange
rate during the period as follows:
9/30/20 12/31/19 12/31/18
Exchange rate at B/S date 7.7500 7.8900 7.8304
Average rate for the period 7.7575 7.8342 7.8377
JUPITER WELLNESS, INC.
PROFORMA BALANCE SHEETS
December 31, 2020
Jupiter Wellness, Inc. SRM Proforma Jupiter Wellness, Inc.
Consolidated Balance Entertainment, Ltd. Adjustments Notes Proforma Balance
Cash $ 4,262,168 — $ — $ 4,262,168
Current Assets 726,096 — — 726,096
Total current assets 4,988,264 — — 4,988,264
Intangible assets 559,800 — (145,766 ) (b) 414,034
Goodwill 941,937 — — 941,937
Other 35,592 — — 35,592
Total assets $ 6,525,593 $ — $ (145,766 ) $ 6,379,827
Liabilities $ 1,440,552 $ — $ — $ 1,440,552
Note payable issued in acquisition 691,500 — — 691,500
Total liabilities 2,132,052 — — 2,132,052
Common stock 10,656 — — 10,656
Additional paid-in capital 11,657,286 — — 11,657,286
Accumulated deficits (7,274,401 ) — (145,766 ) (b) (7,420,167 )
Total Shareholders’ Equity 4,393,541 — (145,766 ) (4,247,775)
Total Liabilities and Shareholders’ Equity $ 6,525,593 $ — $ (145,766 ) $ 6,379,827
December 31, 2019
Jupiter Wellness, Inc. SRM Jupiter Wellness, Inc.
Reported Balance Entertainment, Ltd. Proforma Adjustments Notes Proforma Balance
Cash $ 531,026 $ 190,617 $ — $ 721,643
Current Assets 214,763 2,289,322 (1,272,673) (c) 1,231,412
Total current assets 745,789 2,479,939 (1,272,673) 1,935,055
Intangible assets — — 364,417 (a) 364,417
Goodwill — — 941,937 (a) 941,937
Other 54,108 54,108
Total assets $ 745,789 $ 2,534,047 $ 33,681 $ 3,313,517
Liabilities $ 366,581 $ 2,800,728 $ (1,272,673) (c) $ 1,894,636
Total liabilities 366,581 2,800,728 (1,272,673) 1,894,636
Common stock 6,893 — 200 (a) 7,093
Additional paid-in capital 1,032,511 428,296 1,370,037 (c)(a) 2,839,844
Common stock payable 325,000 — — 325,000
Accumulated deficits (985,196 ) (694,977) (72,883) (b) (1,753,056 )
Total Shareholders’ Equity 379,208 (266,681) 1,306,354 1,418,881
Total Liabilities and Shareholders’ Equity $ 745,789 $ 2,534,047 $ 33,681 $ 3,313,517
Notes to Proforma Balance Sheets
(a) Allocation of purchase price to intangible assets (net of amortization)
(b) Amortization of intangible assets
(c) Elimination of intercompany balances
JUPITER WELLNESS, INC.
PROFORMA STATEMENT OF OPERATIONS
Year Ended December 31, 2020
Jupiter Wellness, Inc. SRM Jupiter Wellness, Inc.
Consolidated Balance Entertainment, Ltd. Proforma Adjustments Notes Proforma Balance
Sales $ 1,065,665 $ — $ 2,727,346 (a) 3,793,011
Cost of sales 624,570 — 2,133,135 (a) 2,757,705
Gross profit 441,095 — 594,211 1,035,306
Expenses 6,730,300 — 572,885 (b) (a) 7,303,185
Net Income (loss) $ (6,289,205 ) — $ 21,326 (a)( b) (6,267,879)
Year Ended December 31, 2019
Jupiter Wellness, Inc. SRM Jupiter Wellness, Inc.
Consolidated Balance Entertainment, Ltd. Proforma Adjustments Notes Proforma Balance
Sales $ 6,455 $ 7,046,072 — 7,052,527
Cost of sales 18,024 5,322,227 — 5,340,251
Gross profit (11,569 ) 1,723,845 — 1,712,276
Expenses 913,893 3,559,868 72,883 (b) 4,546,644
Net Income (loss) $ (925,462 ) $ (1,836,023) (72,883) (b) (2,834,368)
(a) SRM Entertainment income and cost for the period prior to closing date
(b) Includes additional amortization of intangibl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Assets</t>
        </is>
      </c>
    </row>
    <row r="3">
      <c r="A3" s="4" t="inlineStr">
        <is>
          <t>Cash</t>
        </is>
      </c>
      <c r="B3" s="5" t="n">
        <v>4262168</v>
      </c>
      <c r="C3" s="5" t="n">
        <v>531026</v>
      </c>
    </row>
    <row r="4">
      <c r="A4" s="4" t="inlineStr">
        <is>
          <t>Due from third party</t>
        </is>
      </c>
      <c r="B4" s="4" t="inlineStr">
        <is>
          <t xml:space="preserve"> </t>
        </is>
      </c>
      <c r="C4" s="6" t="n">
        <v>400</v>
      </c>
    </row>
    <row r="5">
      <c r="A5" s="4" t="inlineStr">
        <is>
          <t>Inventory</t>
        </is>
      </c>
      <c r="B5" s="6" t="n">
        <v>225924</v>
      </c>
      <c r="C5" s="6" t="n">
        <v>135478</v>
      </c>
    </row>
    <row r="6">
      <c r="A6" s="4" t="inlineStr">
        <is>
          <t>Account receivable</t>
        </is>
      </c>
      <c r="B6" s="6" t="n">
        <v>255111</v>
      </c>
      <c r="C6" s="6" t="n">
        <v>1911</v>
      </c>
    </row>
    <row r="7">
      <c r="A7" s="4" t="inlineStr">
        <is>
          <t>Prepaid expenses</t>
        </is>
      </c>
      <c r="B7" s="6" t="n">
        <v>92788</v>
      </c>
      <c r="C7" s="6" t="n">
        <v>25000</v>
      </c>
    </row>
    <row r="8">
      <c r="A8" s="4" t="inlineStr">
        <is>
          <t>Right of use assets</t>
        </is>
      </c>
      <c r="B8" s="6" t="n">
        <v>29157</v>
      </c>
      <c r="C8" s="6" t="n">
        <v>49974</v>
      </c>
    </row>
    <row r="9">
      <c r="A9" s="4" t="inlineStr">
        <is>
          <t>Other</t>
        </is>
      </c>
      <c r="B9" s="6" t="n">
        <v>123116</v>
      </c>
      <c r="C9" s="6" t="n">
        <v>2000</v>
      </c>
    </row>
    <row r="10">
      <c r="A10" s="4" t="inlineStr">
        <is>
          <t>Total current assets</t>
        </is>
      </c>
      <c r="B10" s="6" t="n">
        <v>4988264</v>
      </c>
      <c r="C10" s="6" t="n">
        <v>745789</v>
      </c>
    </row>
    <row r="11">
      <c r="A11" s="4" t="inlineStr">
        <is>
          <t>Fixed assets, net of accumulated depreciation of $8,408</t>
        </is>
      </c>
      <c r="B11" s="6" t="n">
        <v>35592</v>
      </c>
      <c r="C11" s="4" t="inlineStr">
        <is>
          <t xml:space="preserve"> </t>
        </is>
      </c>
    </row>
    <row r="12">
      <c r="A12" s="4" t="inlineStr">
        <is>
          <t>Intangible assets, net of accumulated amortization of $103,392</t>
        </is>
      </c>
      <c r="B12" s="6" t="n">
        <v>559800</v>
      </c>
      <c r="C12" s="4" t="inlineStr">
        <is>
          <t xml:space="preserve"> </t>
        </is>
      </c>
    </row>
    <row r="13">
      <c r="A13" s="4" t="inlineStr">
        <is>
          <t>Goodwill</t>
        </is>
      </c>
      <c r="B13" s="6" t="n">
        <v>941937</v>
      </c>
      <c r="C13" s="4" t="inlineStr">
        <is>
          <t xml:space="preserve"> </t>
        </is>
      </c>
    </row>
    <row r="14">
      <c r="A14" s="4" t="inlineStr">
        <is>
          <t>Total assets</t>
        </is>
      </c>
      <c r="B14" s="6" t="n">
        <v>6525593</v>
      </c>
      <c r="C14" s="6" t="n">
        <v>745789</v>
      </c>
    </row>
    <row r="15">
      <c r="A15" s="3" t="inlineStr">
        <is>
          <t>Liabilities and Shareholders Equity</t>
        </is>
      </c>
    </row>
    <row r="16">
      <c r="A16" s="4" t="inlineStr">
        <is>
          <t>Accounts Payable</t>
        </is>
      </c>
      <c r="B16" s="6" t="n">
        <v>688835</v>
      </c>
      <c r="C16" s="6" t="n">
        <v>10721</v>
      </c>
    </row>
    <row r="17">
      <c r="A17" s="4" t="inlineStr">
        <is>
          <t>Convertible notes payable to related parties</t>
        </is>
      </c>
      <c r="B17" s="6" t="n">
        <v>525000</v>
      </c>
      <c r="C17" s="6" t="n">
        <v>300000</v>
      </c>
    </row>
    <row r="18">
      <c r="A18" s="4" t="inlineStr">
        <is>
          <t>Note payable issued in acquisition</t>
        </is>
      </c>
      <c r="B18" s="6" t="n">
        <v>691500</v>
      </c>
      <c r="C18" s="4" t="inlineStr">
        <is>
          <t xml:space="preserve"> </t>
        </is>
      </c>
    </row>
    <row r="19">
      <c r="A19" s="4" t="inlineStr">
        <is>
          <t>Current portion of lease liability</t>
        </is>
      </c>
      <c r="B19" s="6" t="n">
        <v>23754</v>
      </c>
      <c r="C19" s="6" t="n">
        <v>20566</v>
      </c>
    </row>
    <row r="20">
      <c r="A20" s="4" t="inlineStr">
        <is>
          <t>Covid 19 SBA Loan</t>
        </is>
      </c>
      <c r="B20" s="6" t="n">
        <v>84578</v>
      </c>
      <c r="C20" s="4" t="inlineStr">
        <is>
          <t xml:space="preserve"> </t>
        </is>
      </c>
    </row>
    <row r="21">
      <c r="A21" s="4" t="inlineStr">
        <is>
          <t>Accrued liabilities</t>
        </is>
      </c>
      <c r="B21" s="6" t="n">
        <v>112001</v>
      </c>
      <c r="C21" s="6" t="n">
        <v>5517</v>
      </c>
    </row>
    <row r="22">
      <c r="A22" s="4" t="inlineStr">
        <is>
          <t>Total current Liabilities</t>
        </is>
      </c>
      <c r="B22" s="6" t="n">
        <v>2125668</v>
      </c>
      <c r="C22" s="6" t="n">
        <v>336444</v>
      </c>
    </row>
    <row r="23">
      <c r="A23" s="4" t="inlineStr">
        <is>
          <t>Long-term portion lease liability</t>
        </is>
      </c>
      <c r="B23" s="6" t="n">
        <v>6384</v>
      </c>
      <c r="C23" s="6" t="n">
        <v>30137</v>
      </c>
    </row>
    <row r="24">
      <c r="A24" s="4" t="inlineStr">
        <is>
          <t>Total Liabilities</t>
        </is>
      </c>
      <c r="B24" s="6" t="n">
        <v>2132052</v>
      </c>
      <c r="C24" s="6" t="n">
        <v>366581</v>
      </c>
    </row>
    <row r="25">
      <c r="A25" s="4" t="inlineStr">
        <is>
          <t>Preferred stock, $0.001 par value, 100,000 shares authorized of which none are issued and outstanding</t>
        </is>
      </c>
      <c r="B25" s="4" t="inlineStr">
        <is>
          <t xml:space="preserve"> </t>
        </is>
      </c>
      <c r="C25" s="4" t="inlineStr">
        <is>
          <t xml:space="preserve"> </t>
        </is>
      </c>
    </row>
    <row r="26">
      <c r="A26" s="4" t="inlineStr">
        <is>
          <t>Common stock, $.001 par value, 100,000,000 shares authorized, of which 10,655,833 and 6,893,000 shares issued and outstanding as of December 31, 2020 and 2019, respectively</t>
        </is>
      </c>
      <c r="B26" s="6" t="n">
        <v>10656</v>
      </c>
      <c r="C26" s="6" t="n">
        <v>6893</v>
      </c>
    </row>
    <row r="27">
      <c r="A27" s="4" t="inlineStr">
        <is>
          <t>Additional paid-in capital</t>
        </is>
      </c>
      <c r="B27" s="6" t="n">
        <v>11657286</v>
      </c>
      <c r="C27" s="6" t="n">
        <v>1032511</v>
      </c>
    </row>
    <row r="28">
      <c r="A28" s="4" t="inlineStr">
        <is>
          <t>Common stock payable</t>
        </is>
      </c>
      <c r="B28" s="4" t="inlineStr">
        <is>
          <t xml:space="preserve"> </t>
        </is>
      </c>
      <c r="C28" s="6" t="n">
        <v>325000</v>
      </c>
    </row>
    <row r="29">
      <c r="A29" s="4" t="inlineStr">
        <is>
          <t>Accumulated deficits</t>
        </is>
      </c>
      <c r="B29" s="6" t="n">
        <v>-7274401</v>
      </c>
      <c r="C29" s="6" t="n">
        <v>-985196</v>
      </c>
    </row>
    <row r="30">
      <c r="A30" s="4" t="inlineStr">
        <is>
          <t>Total Shareholders Equity</t>
        </is>
      </c>
      <c r="B30" s="6" t="n">
        <v>4393541</v>
      </c>
      <c r="C30" s="6" t="n">
        <v>379208</v>
      </c>
    </row>
    <row r="31">
      <c r="A31" s="4" t="inlineStr">
        <is>
          <t>Total Liabilities and Shareholders Equity</t>
        </is>
      </c>
      <c r="B31" s="5" t="n">
        <v>6525593</v>
      </c>
      <c r="C31" s="5" t="n">
        <v>7457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Commitments and Contingencies</t>
        </is>
      </c>
      <c r="B1" s="2" t="inlineStr">
        <is>
          <t>12 Months Ended</t>
        </is>
      </c>
    </row>
    <row r="2">
      <c r="B2" s="2" t="inlineStr">
        <is>
          <t>Dec. 31, 2020</t>
        </is>
      </c>
    </row>
    <row r="3">
      <c r="A3" s="3" t="inlineStr">
        <is>
          <t>Commitments and Contingencies Disclosure [Abstract]</t>
        </is>
      </c>
    </row>
    <row r="4">
      <c r="A4" s="4" t="inlineStr">
        <is>
          <t>Note 14 - Commitments and Contingencies</t>
        </is>
      </c>
      <c r="B4" s="4" t="inlineStr">
        <is>
          <t>Note 14 - Commitments and Contingencies The Company entered into an office lease dated
April 1, 2019 with a primary term of one-year, plus two one-year extension at the Company’s option. The base lease rate during
the primary term is $2,000 per month, and the monthly rate during the optional extension will be increased to $2,080 and $2,163,
respectively. The Company paid a total of $61,797 and $21,430 in rent and related fees during the years ended December 31, 2020
and 2019, respectively. Under the new standard for lease reporting,
the company recorded a Right of Use Asset (“ROU”) and an offsetting lease liability of $64,327 representing the present
value of the future payments under the lease calculated using a 10% discount rate (the current borrowing rate of the company).
The ROU and lease liability are amortized over the three-year life of the lease. The unamortized balances at December 31, 2020
and 2019 were ROU of $29,157 and $49,974, respectively, current lease liability of $23,754 and $20,566, respectively, and non-current
lease liability of $6,384 and $30,137, respectively. Additionally, the Company recognized accreted interest expense of $4,153 and
$4,377 during the years ended December 31, 2020 and 2019, respectively. Legal Proceedings On July 6, 2020, Brian Menke (the “Plaintiff”)
in Nevada court seeking to enforce a judgement that he had obtained in 2012 against Krista Whitley, the former owner and manager
of Magical Beasts LLC., in the amount of $250,000. In July 2020, the Plaintiff brought a claim in Nevada State Court to impute such
judgement to the Company’s wholly owned subsidiary, Magical Beasts, LLC. On August 6, 2020, the court imputed the judgement
to Magical Beasts and advised the Company that before paying any funds to Ms. Whitley, they must first satisfy the judgement to
the Plaintiff. On October 12, 2020, the Company, Ms. Whitley and the Plaintiff reached a settlement agreement whereby the Company
agreed that of the $1,000,000 note payable to Ms. Whitley, the first $336,450 be paid to the Plaintiff. Ms. Whitley in turn agreed
that such payments would be applied to the $1,000,000 owed to Ms. Whitley that was to be paid from the proceeds of the offering
and the Plaintiff agreed to withdraw the case against Magical Beasts without prejudice. In November, the Company made a cash
payment of $300,000 to the Plaintiff and issued 8,500 shares of its common stock valued at 36,450. The $336,450 was recorded as
an offset to the $1,000,000 note. On August 6, 2020, the Company, Messrs. John
and Miller and certain affiliated entities filed a lawsuit in the United States District Court, Southern District of New York against
Robert Koch, Bedford Investment Partners, LLC, Kaizen Advisors, LLC and certain other unnamed defendants. The lawsuit alleges that
Mr. Koch and the other defendants are attempting to extort the Company and Messrs. John and Miller to issue the defendants shares
of the Company’s common stock which they claim are owed to them. The Company asserts that they have no oral or written agreement
with Mr. Koch or any of his affiliates that entitle him to shares of the Company’s common stock. The Company’s complaint
seeks actual damages in the amount of $5,000,000 and punitive damages in the amount of $5,000,000. In response, the defendants
filed their answer and asserted a counter claim repeating the same claims that caused the Company to file their suit. Subsequently,
the Company moved for judgement on the pleadings to dismiss the defendant’s counterclaim in its entirety. That motion has
been fully briefed and is pending adjudication. The Company intends to vigorously contest the claim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5 - Subsequent Events</t>
        </is>
      </c>
      <c r="B1" s="2" t="inlineStr">
        <is>
          <t>12 Months Ended</t>
        </is>
      </c>
    </row>
    <row r="2">
      <c r="B2" s="2" t="inlineStr">
        <is>
          <t>Dec. 31, 2020</t>
        </is>
      </c>
    </row>
    <row r="3">
      <c r="A3" s="3" t="inlineStr">
        <is>
          <t>Subsequent Events [Abstract]</t>
        </is>
      </c>
    </row>
    <row r="4">
      <c r="A4" s="4" t="inlineStr">
        <is>
          <t>Note 15 - Subsequent Events</t>
        </is>
      </c>
      <c r="B4" s="4" t="inlineStr">
        <is>
          <t>Note 15 - Subsequent Events Convertible Promissory Notes. At December 31, 2020, the Company had a total
of $525,000 plus accrued interest of $32,855.56 due on convertible promissory notes. In January 2021, the Company received conversion
notices from all of the note holders to convert the $525,000 principal balance of its convertible promissory notes plus $35,489
accrued interest, through the date of conversion, into 186,832 shares of the Company’s common stock ($3.00 per share conversion
price). The shares were issued in January 2021. Stock Based Compensation On January 28, 2021 the Company amended a consulting
agreement with a third, under the terms of which, the Company would issue 200,000 restricted shares of its common stock. In February 2021, the Company granted 11,000
restricted shares of its common stock to an employee under the Company’s Equity Incentive Plan. Warrants Exercised In February 2021, Ms. Whitley exercised her 185,000
options (see Litigation below) using the cashless option feature and was issued 159,053 shares of the Company’s restricted common
stock in full satisfaction of the option agreement. Option Exercised In March 2021, our former Director exercised 50,000
of his options using the cashless option feature and was issued 47,470 shares of the Company’s restricted common stock. Summary of Issuances of Shares of Common
Stock Subsequent to December 31, 2020
Shares Issued and Outstanding:
Balance, December 31, 2020 10,655,833
Conversion of convertible promissory notes 186,832
Shares issued for services – stock-based compensation 211,000
Warrants exercised under cashless option 159,053
Options exercised under cashless option 47,470
Balance, April 5, 2021 11,260,188 Options. Subsequent to December 31, 2020, the Company
granted 20,000 options to purchase shares of the Company’s common stock. The options have a three-year exercise period and
a $5.59 exercise price, the Nasdaq closing price for the Company’s common stock on the date of grant. Litigation. On January 25, 2021, the Company entered into
an Omnibus Amendment to: (1) the Confidential Membership Interest Purchase Agreement, dated February 21, 2020; (2) the Sales Distributor
Agreement, dated February 21, 2020; and (3) the Executive Employment Agreement, dated March 31, 2020 (the “Agreements”).
Pursuant to the Omnibus Amendment, the parties (i) acknowledge that the Company has fully satisfied its obligation of $334,000
to the Plaintiff as Ms. Whitley’s judgment creditors; (ii) agree that in satisfaction of the remaining balance due to Ms.
Whitley under the Agreements, she is to be paid $150,000 in cash instead of $650,000 and, starting April 1, 2020, shall be entitled
to individually market and sell the Bella line of products remaining in the Company’s inventory, as identified in the Omnibus
Amendment, and the Company will relinquish its rights to the Bella brand; (iii) agree that the number of shares issuable upon exercise
of the common stock purchase options granted to Ms. Whitley under the Agreements shall be reduced from 250,000 to 185,000, Ms.
Whitely may utilize a cashless exercise feature to exercise such options, subject to a six (6) month holding period on the shares,
and Ms. Whitley shall not be permitted to sell an amount of shares in any week which exceeds 10% of the Company’s total weekly
trading volume in the prior week; (iv) agree that Ms. Whitley’s Employment Agreement shall terminate on March 31, 2021 and
shall not renew; and (v) acknowledge that Ms. Whitley has been paid $5,541.50 for unreimbursed expenses on or about December 30,
2020. There will be no adverse impact to the financial statements or financial position of the company related to this matter given
the offset of the balance of the $1,000,000 note payable already recorded. In accordance with ASC Topic 855-10, the Company
has analyzed its operations subsequent to December 31, 2020 to the date these financial statements were issued, and has determined that
it does not have any additional material subsequent events to disclose in thes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80" customWidth="1" min="2" max="2"/>
  </cols>
  <sheetData>
    <row r="1">
      <c r="A1" s="1" t="inlineStr">
        <is>
          <t>Note 2 -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are presented in conformity with accounting principles generally accepted in the United States of America (“GAAP”)
and pursuant to the rules and regulations of US Securities and Exchange Commission (“SEC”). The consolidated financial
statements include the accounts of the Company and its wholly-owned subsidiaries, Jupiter Wellness, Inc., a Florida corporation,
Magical Beasts, LLC, a Nevada limited liability company and SRM Entertainment, Limited, a Hong Kong private limited company. All
intercompany accounts and transactions have been eliminated. </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 maturity of three months or less when purchased to be cash and equivalents for purposes of the statement of
cash flows. There were no cash equivalents as of December 31, 2020. </t>
        </is>
      </c>
    </row>
    <row r="8">
      <c r="A8" s="4" t="inlineStr">
        <is>
          <t>Inventory</t>
        </is>
      </c>
      <c r="B8" s="4" t="inlineStr">
        <is>
          <t>Inventory Inventories are stated at the lower of cost
or market. The Company periodically reviews the value of items in inventory and provides write-downs or write-offs of inventory
based on its assessment of market conditions. Write-downs and write-offs are charged to cost of goods sold. Inventory is based
upon the average cost method of accounting.</t>
        </is>
      </c>
    </row>
    <row r="9">
      <c r="A9" s="4" t="inlineStr">
        <is>
          <t>Net Loss per Common Share</t>
        </is>
      </c>
      <c r="B9" s="4" t="inlineStr">
        <is>
          <t>Net Loss per Common Share Net income (loss) per common share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convertible
securities and preferred stock, unless the effect is to reduce a loss or increase earnings per share. As such, options, warrants,
convertible securities and preferred stock are not considered in the calculations, as the impact of the potential common shares
would be to decrease the loss per share.
2020 2019
Numerator:
Net (loss) $ (6,289,205 ) $ (925,462 )
Denominator:
Denominator for basic earnings per share - Weighted-average common shares issued and outstanding during the period 7,325,708 6,301,219
Denominator for diluted earnings per share 7,325,708 6,301,219
Basic (loss) per share $ (0.86 ) $ (0.15 )
Diluted (loss) per share $ (0.86 ) $ (0.15 )</t>
        </is>
      </c>
    </row>
    <row r="10">
      <c r="A10" s="4" t="inlineStr">
        <is>
          <t>Fair Value of Financial Instruments</t>
        </is>
      </c>
      <c r="B10"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is>
      </c>
    </row>
    <row r="11">
      <c r="A11" s="4" t="inlineStr">
        <is>
          <t>Revenue Recognition</t>
        </is>
      </c>
      <c r="B11" s="4" t="inlineStr">
        <is>
          <t>Revenue Recognition The Company generates its revenue from the
sale of its products directly to the end user or distributor (collectively the “customer”). The Company recognizes revenues by applying
the following steps in accordance with FASB Accounting Standards Codification 606 “Revenue from Contracts with Customers”
(“ASC 606”). Under AS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performance obligations
are satisfied when goods or products are shipped on a FOB shipping point basis as title passes when shipped. Our product is generally
paid in advance of shipment or standard net 30 days and we offer no specific right of return, refund or warranty related to our
products except for cases of defective products of which there have been none to date. Our revenue currently is generated from one general
product category of health care products with one performance obligation and geographically there are no specific concentrations of our
customer base to disaggregate our revenue stream.</t>
        </is>
      </c>
    </row>
    <row r="12">
      <c r="A12" s="4" t="inlineStr">
        <is>
          <t>Accounts Receivable and Credit Risk</t>
        </is>
      </c>
      <c r="B12" s="4" t="inlineStr">
        <is>
          <t xml:space="preserve">Accounts Receivable and Credit Risk Accounts receivable are generated from sales of the
Company’s products. The Company provides an allowance for doubtful collections, which is based upon a review of outstanding receivables,
historical collection information, and existing economic conditions. As of December 31, 2020 the Company recorded an allowance of $118,761
against accounts receivable acquired in connection with the acquisition of SRM Entertainment and as of December 31, 2019, the Company
had recognized no allowance for doubtful collections. </t>
        </is>
      </c>
    </row>
    <row r="13">
      <c r="A13" s="4" t="inlineStr">
        <is>
          <t>Foreign Currency Translation</t>
        </is>
      </c>
      <c r="B13" s="4" t="inlineStr">
        <is>
          <t>Foreign Currency Translation Assets and liabilities in foreign currencies are translated
using the exchange rate at the balance sheet date, while revenue and expense accounts are translated at the average exchange rates prevailing
during the period. Equity accounts are translated at historical exchange rates. Gains and losses from foreign currency transactions and
translation for the years ended December 31, 2020 and 2019 and the cumulative translation gains and losses as of December 31, 2020 and
2019 were not material.</t>
        </is>
      </c>
    </row>
    <row r="14">
      <c r="A14" s="4" t="inlineStr">
        <is>
          <t>Research and Development</t>
        </is>
      </c>
      <c r="B14" s="4" t="inlineStr">
        <is>
          <t>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308,367 and $108,957 for the year ended
December 31, 2020 and 2019, respectively.</t>
        </is>
      </c>
    </row>
    <row r="15">
      <c r="A15" s="4" t="inlineStr">
        <is>
          <t>Stock Based Compensation</t>
        </is>
      </c>
      <c r="B15" s="4" t="inlineStr">
        <is>
          <t>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On October 24, 2018,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t>
        </is>
      </c>
    </row>
    <row r="16">
      <c r="A16" s="4" t="inlineStr">
        <is>
          <t>Income Taxes</t>
        </is>
      </c>
      <c r="B16"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October 24, 2018, the evaluation was performed for 2018
tax year which would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s deferred tax asset at December 31, 2020 consists of net operating loss carry forwards calculated using federal
and state effective tax rates equating to approximately $936,311 less a valuation allowance in the amount of approximately $936,311.
Because of the Company’s lack of earnings history, the deferred tax asset has been fully offset by a valuation allowance in the
years ended December 31, 2020 and 2019</t>
        </is>
      </c>
    </row>
    <row r="17">
      <c r="A17" s="4" t="inlineStr">
        <is>
          <t>Related parties</t>
        </is>
      </c>
      <c r="B17" s="4" t="inlineStr">
        <is>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row r="18">
      <c r="A18" s="4" t="inlineStr">
        <is>
          <t>Recent Accounting Pronouncements</t>
        </is>
      </c>
      <c r="B18" s="4" t="inlineStr">
        <is>
          <t xml:space="preserve">Recent Accounting Pronounc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The Company has adopted this standard
beginning January 1, 2019. The adoption of this standard has not had a significant impact on the Company’s results of operations,
financial condition, cash flows, and financial statement disclosures. In May 2014, the FASB issued ASU No. 2014-09,
Revenue from Contracts with Customers (Topic 606)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The Company
has adopted this standard beginning January 1, 2019. The adoption of this standard has not had a significant impact on the Company’s
results of operations, financial condition, cash flows, and financial statement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Note 14 - Commitments and Contingencies (Details Narrative)</t>
        </is>
      </c>
      <c r="B1" s="2" t="inlineStr">
        <is>
          <t>12 Months Ended</t>
        </is>
      </c>
    </row>
    <row r="2">
      <c r="B2" s="2" t="inlineStr">
        <is>
          <t>Dec. 31, 2020USD ($)</t>
        </is>
      </c>
    </row>
    <row r="3">
      <c r="A3" s="3" t="inlineStr">
        <is>
          <t>Commitments and Contingencies Disclosure [Abstract]</t>
        </is>
      </c>
    </row>
    <row r="4">
      <c r="A4" s="4" t="inlineStr">
        <is>
          <t>Rent and related fees</t>
        </is>
      </c>
      <c r="B4" s="5" t="n">
        <v>6179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30" customWidth="1" min="2" max="2"/>
  </cols>
  <sheetData>
    <row r="1">
      <c r="A1" s="1" t="inlineStr">
        <is>
          <t>Note 15 - Subsequent Events (Details Narrative)</t>
        </is>
      </c>
      <c r="B1" s="2" t="inlineStr">
        <is>
          <t>12 Months Ended</t>
        </is>
      </c>
    </row>
    <row r="2">
      <c r="B2" s="2" t="inlineStr">
        <is>
          <t>Dec. 31, 2020$ / sharesshares</t>
        </is>
      </c>
    </row>
    <row r="3">
      <c r="A3" s="3" t="inlineStr">
        <is>
          <t>Subsequent Events [Abstract]</t>
        </is>
      </c>
    </row>
    <row r="4">
      <c r="A4" s="4" t="inlineStr">
        <is>
          <t>Options granted | shares</t>
        </is>
      </c>
      <c r="B4" s="6" t="n">
        <v>20000</v>
      </c>
    </row>
    <row r="5">
      <c r="A5" s="4" t="inlineStr">
        <is>
          <t>Options exercise price | $ / shares</t>
        </is>
      </c>
      <c r="B5" s="7" t="n">
        <v>5.5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Dec. 31, 2020</t>
        </is>
      </c>
      <c r="C1" s="2" t="inlineStr">
        <is>
          <t>Dec. 31, 2019</t>
        </is>
      </c>
    </row>
    <row r="2">
      <c r="A2" s="3" t="inlineStr">
        <is>
          <t>Statement of Financial Position [Abstract]</t>
        </is>
      </c>
    </row>
    <row r="3">
      <c r="A3" s="4" t="inlineStr">
        <is>
          <t>Accumulated depreciation</t>
        </is>
      </c>
      <c r="B3" s="5" t="n">
        <v>8408</v>
      </c>
      <c r="C3" s="4" t="inlineStr">
        <is>
          <t xml:space="preserve"> </t>
        </is>
      </c>
    </row>
    <row r="4">
      <c r="A4" s="4" t="inlineStr">
        <is>
          <t>Accumulated amortization</t>
        </is>
      </c>
      <c r="B4" s="5" t="n">
        <v>103392</v>
      </c>
      <c r="C4" s="4" t="inlineStr">
        <is>
          <t xml:space="preserve"> </t>
        </is>
      </c>
    </row>
    <row r="5">
      <c r="A5" s="4" t="inlineStr">
        <is>
          <t>Common Stock, par value</t>
        </is>
      </c>
      <c r="B5" s="4" t="inlineStr">
        <is>
          <t>$ .001</t>
        </is>
      </c>
      <c r="C5" s="4" t="inlineStr">
        <is>
          <t>$ .001</t>
        </is>
      </c>
    </row>
    <row r="6">
      <c r="A6" s="4" t="inlineStr">
        <is>
          <t>Common Stock, shares authorized</t>
        </is>
      </c>
      <c r="B6" s="6" t="n">
        <v>100000000</v>
      </c>
      <c r="C6" s="6" t="n">
        <v>100000000</v>
      </c>
    </row>
    <row r="7">
      <c r="A7" s="4" t="inlineStr">
        <is>
          <t>Common Stock, shares issued</t>
        </is>
      </c>
      <c r="B7" s="6" t="n">
        <v>10655833</v>
      </c>
      <c r="C7" s="6" t="n">
        <v>6893000</v>
      </c>
    </row>
    <row r="8">
      <c r="A8" s="4" t="inlineStr">
        <is>
          <t>Common Stock, shares outstanding</t>
        </is>
      </c>
      <c r="B8" s="6" t="n">
        <v>10655833</v>
      </c>
      <c r="C8" s="6" t="n">
        <v>689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0, 2019</t>
        </is>
      </c>
    </row>
    <row r="3">
      <c r="A3" s="3" t="inlineStr">
        <is>
          <t>Revenue</t>
        </is>
      </c>
    </row>
    <row r="4">
      <c r="A4" s="4" t="inlineStr">
        <is>
          <t>Sales</t>
        </is>
      </c>
      <c r="B4" s="5" t="n">
        <v>1065665</v>
      </c>
      <c r="C4" s="5" t="n">
        <v>6455</v>
      </c>
    </row>
    <row r="5">
      <c r="A5" s="4" t="inlineStr">
        <is>
          <t>Cost of Sales</t>
        </is>
      </c>
      <c r="B5" s="6" t="n">
        <v>624570</v>
      </c>
      <c r="C5" s="6" t="n">
        <v>18024</v>
      </c>
    </row>
    <row r="6">
      <c r="A6" s="4" t="inlineStr">
        <is>
          <t>Gross profit</t>
        </is>
      </c>
      <c r="B6" s="6" t="n">
        <v>441095</v>
      </c>
      <c r="C6" s="6" t="n">
        <v>11569</v>
      </c>
    </row>
    <row r="7">
      <c r="A7" s="3" t="inlineStr">
        <is>
          <t>Operating expense</t>
        </is>
      </c>
    </row>
    <row r="8">
      <c r="A8" s="4" t="inlineStr">
        <is>
          <t>General and administrative expenses</t>
        </is>
      </c>
      <c r="B8" s="6" t="n">
        <v>5576217</v>
      </c>
      <c r="C8" s="6" t="n">
        <v>908717</v>
      </c>
    </row>
    <row r="9">
      <c r="A9" s="3" t="inlineStr">
        <is>
          <t>Other income / (expense)</t>
        </is>
      </c>
    </row>
    <row r="10">
      <c r="A10" s="4" t="inlineStr">
        <is>
          <t>Interest income</t>
        </is>
      </c>
      <c r="B10" s="6" t="n">
        <v>3037</v>
      </c>
      <c r="C10" s="6" t="n">
        <v>1381</v>
      </c>
    </row>
    <row r="11">
      <c r="A11" s="4" t="inlineStr">
        <is>
          <t>Interest Expense</t>
        </is>
      </c>
      <c r="B11" s="6" t="n">
        <v>-116802</v>
      </c>
      <c r="C11" s="6" t="n">
        <v>-6557</v>
      </c>
    </row>
    <row r="12">
      <c r="A12" s="4" t="inlineStr">
        <is>
          <t>Goodwill and intangible assets impairment</t>
        </is>
      </c>
      <c r="B12" s="6" t="n">
        <v>-1040318</v>
      </c>
      <c r="C12" s="4" t="inlineStr">
        <is>
          <t xml:space="preserve"> </t>
        </is>
      </c>
    </row>
    <row r="13">
      <c r="A13" s="4" t="inlineStr">
        <is>
          <t>Total other income / (expense)</t>
        </is>
      </c>
      <c r="B13" s="6" t="n">
        <v>-6730300</v>
      </c>
      <c r="C13" s="6" t="n">
        <v>-5176</v>
      </c>
    </row>
    <row r="14">
      <c r="A14" s="4" t="inlineStr">
        <is>
          <t>Net (loss)</t>
        </is>
      </c>
      <c r="B14" s="5" t="n">
        <v>-6289205</v>
      </c>
      <c r="C14" s="5" t="n">
        <v>-925462</v>
      </c>
    </row>
    <row r="15">
      <c r="A15" s="3" t="inlineStr">
        <is>
          <t>Net (loss) per share:</t>
        </is>
      </c>
    </row>
    <row r="16">
      <c r="A16" s="4" t="inlineStr">
        <is>
          <t>Basic</t>
        </is>
      </c>
      <c r="B16" s="7" t="n">
        <v>-0.86</v>
      </c>
      <c r="C16" s="7" t="n">
        <v>-0.15</v>
      </c>
    </row>
    <row r="17">
      <c r="A17" s="3" t="inlineStr">
        <is>
          <t>Weighted average number of shares</t>
        </is>
      </c>
    </row>
    <row r="18">
      <c r="A18" s="4" t="inlineStr">
        <is>
          <t>Basic</t>
        </is>
      </c>
      <c r="B18" s="6" t="n">
        <v>7325708</v>
      </c>
      <c r="C18" s="6" t="n">
        <v>63012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6" customWidth="1" min="2" max="2"/>
    <col width="13" customWidth="1" min="3" max="3"/>
    <col width="27" customWidth="1" min="4" max="4"/>
    <col width="24" customWidth="1" min="5" max="5"/>
    <col width="40" customWidth="1" min="6" max="6"/>
    <col width="13" customWidth="1" min="7" max="7"/>
  </cols>
  <sheetData>
    <row r="1">
      <c r="A1" s="1" t="inlineStr">
        <is>
          <t>Shareholders Equity - USD ($)</t>
        </is>
      </c>
      <c r="B1" s="2" t="inlineStr">
        <is>
          <t>Common StockStock Payable</t>
        </is>
      </c>
      <c r="C1" s="2" t="inlineStr">
        <is>
          <t>Common Stock</t>
        </is>
      </c>
      <c r="D1" s="2" t="inlineStr">
        <is>
          <t>Additional Paid-In Capital</t>
        </is>
      </c>
      <c r="E1" s="2" t="inlineStr">
        <is>
          <t>Subscription Receivable</t>
        </is>
      </c>
      <c r="F1" s="2" t="inlineStr">
        <is>
          <t>Retained Earnings / Accumulated Deficit</t>
        </is>
      </c>
      <c r="G1" s="2" t="inlineStr">
        <is>
          <t>Total</t>
        </is>
      </c>
    </row>
    <row r="2">
      <c r="A2" s="4" t="inlineStr">
        <is>
          <t>Beginning Balance, shares at Dec. 31, 2018</t>
        </is>
      </c>
      <c r="B2" s="4" t="inlineStr">
        <is>
          <t xml:space="preserve"> </t>
        </is>
      </c>
      <c r="C2" s="6" t="n">
        <v>5958000</v>
      </c>
      <c r="D2" s="4" t="inlineStr">
        <is>
          <t xml:space="preserve"> </t>
        </is>
      </c>
      <c r="E2" s="4" t="inlineStr">
        <is>
          <t xml:space="preserve"> </t>
        </is>
      </c>
      <c r="F2" s="4" t="inlineStr">
        <is>
          <t xml:space="preserve"> </t>
        </is>
      </c>
      <c r="G2" s="4" t="inlineStr">
        <is>
          <t xml:space="preserve"> </t>
        </is>
      </c>
    </row>
    <row r="3">
      <c r="A3" s="4" t="inlineStr">
        <is>
          <t>Beginning Balance, amount at Dec. 31, 2018</t>
        </is>
      </c>
      <c r="C3" s="5" t="n">
        <v>5958</v>
      </c>
      <c r="D3" s="5" t="n">
        <v>238542</v>
      </c>
      <c r="E3" s="5" t="n">
        <v>-450</v>
      </c>
      <c r="F3" s="5" t="n">
        <v>-59734</v>
      </c>
      <c r="G3" s="5" t="n">
        <v>184316</v>
      </c>
    </row>
    <row r="4">
      <c r="A4" s="4" t="inlineStr">
        <is>
          <t>Common stock issued for cash (net of offering expenses), shares</t>
        </is>
      </c>
      <c r="B4" s="4" t="inlineStr">
        <is>
          <t xml:space="preserve"> </t>
        </is>
      </c>
      <c r="C4" s="6" t="n">
        <v>935000</v>
      </c>
      <c r="D4" s="4" t="inlineStr">
        <is>
          <t xml:space="preserve"> </t>
        </is>
      </c>
      <c r="E4" s="4" t="inlineStr">
        <is>
          <t xml:space="preserve"> </t>
        </is>
      </c>
      <c r="F4" s="4" t="inlineStr">
        <is>
          <t xml:space="preserve"> </t>
        </is>
      </c>
      <c r="G4" s="4" t="inlineStr">
        <is>
          <t xml:space="preserve"> </t>
        </is>
      </c>
    </row>
    <row r="5">
      <c r="A5" s="4" t="inlineStr">
        <is>
          <t>Common stock issued for cash (net of offering expenses), amount</t>
        </is>
      </c>
      <c r="B5" s="4" t="inlineStr">
        <is>
          <t xml:space="preserve"> </t>
        </is>
      </c>
      <c r="C5" s="5" t="n">
        <v>935</v>
      </c>
      <c r="D5" s="5" t="n">
        <v>761065</v>
      </c>
      <c r="E5" s="4" t="inlineStr">
        <is>
          <t xml:space="preserve"> </t>
        </is>
      </c>
      <c r="F5" s="4" t="inlineStr">
        <is>
          <t xml:space="preserve"> </t>
        </is>
      </c>
      <c r="G5" s="5" t="n">
        <v>762000</v>
      </c>
    </row>
    <row r="6">
      <c r="A6" s="4" t="inlineStr">
        <is>
          <t>Collection of subscription receivable</t>
        </is>
      </c>
      <c r="B6" s="4" t="inlineStr">
        <is>
          <t xml:space="preserve"> </t>
        </is>
      </c>
      <c r="C6" s="4" t="inlineStr">
        <is>
          <t xml:space="preserve"> </t>
        </is>
      </c>
      <c r="D6" s="4" t="inlineStr">
        <is>
          <t xml:space="preserve"> </t>
        </is>
      </c>
      <c r="E6" s="6" t="n">
        <v>450</v>
      </c>
      <c r="F6" s="4" t="inlineStr">
        <is>
          <t xml:space="preserve"> </t>
        </is>
      </c>
      <c r="G6" s="6" t="n">
        <v>450</v>
      </c>
    </row>
    <row r="7">
      <c r="A7" s="4" t="inlineStr">
        <is>
          <t>Common stock warrants issued as compensation</t>
        </is>
      </c>
      <c r="B7" s="4" t="inlineStr">
        <is>
          <t xml:space="preserve"> </t>
        </is>
      </c>
      <c r="C7" s="4" t="inlineStr">
        <is>
          <t xml:space="preserve"> </t>
        </is>
      </c>
      <c r="D7" s="6" t="n">
        <v>32904</v>
      </c>
      <c r="E7" s="4" t="inlineStr">
        <is>
          <t xml:space="preserve"> </t>
        </is>
      </c>
      <c r="F7" s="4" t="inlineStr">
        <is>
          <t xml:space="preserve"> </t>
        </is>
      </c>
      <c r="G7" s="6" t="n">
        <v>32904</v>
      </c>
    </row>
    <row r="8">
      <c r="A8" s="4" t="inlineStr">
        <is>
          <t>Common stock payable</t>
        </is>
      </c>
      <c r="B8" s="6" t="n">
        <v>325000</v>
      </c>
      <c r="C8" s="4" t="inlineStr">
        <is>
          <t xml:space="preserve"> </t>
        </is>
      </c>
      <c r="D8" s="4" t="inlineStr">
        <is>
          <t xml:space="preserve"> </t>
        </is>
      </c>
      <c r="E8" s="4" t="inlineStr">
        <is>
          <t xml:space="preserve"> </t>
        </is>
      </c>
      <c r="F8" s="4" t="inlineStr">
        <is>
          <t xml:space="preserve"> </t>
        </is>
      </c>
      <c r="G8" s="6" t="n">
        <v>325000</v>
      </c>
    </row>
    <row r="9">
      <c r="A9" s="4" t="inlineStr">
        <is>
          <t>Common Stock options issued in acqu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of stock warrant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of stock warrants,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payable issued as compensati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yable issued as compensatio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issued in Initial Public Offering (net of offering expense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issued in Initial Public Offering (net of offering expenses),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issued for service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issued for services,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issued from promissory note conversion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issued from promissory note conversions,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issued in debt settlement,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issued in debt settlemen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issued in endorsemen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issued in acquisiti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issued in acquisition,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t>
        </is>
      </c>
      <c r="C25" s="4" t="inlineStr">
        <is>
          <t xml:space="preserve"> </t>
        </is>
      </c>
      <c r="D25" s="4" t="inlineStr">
        <is>
          <t xml:space="preserve"> </t>
        </is>
      </c>
      <c r="E25" s="4" t="inlineStr">
        <is>
          <t xml:space="preserve"> </t>
        </is>
      </c>
      <c r="F25" s="5" t="n">
        <v>-925462</v>
      </c>
      <c r="G25" s="5" t="n">
        <v>-925462</v>
      </c>
    </row>
    <row r="26">
      <c r="A26" s="4" t="inlineStr">
        <is>
          <t>Ending Balance, shares at Dec. 31, 2019</t>
        </is>
      </c>
      <c r="B26" s="4" t="inlineStr">
        <is>
          <t xml:space="preserve"> </t>
        </is>
      </c>
      <c r="C26" s="6" t="n">
        <v>6893000</v>
      </c>
      <c r="D26" s="4" t="inlineStr">
        <is>
          <t xml:space="preserve"> </t>
        </is>
      </c>
      <c r="E26" s="4" t="inlineStr">
        <is>
          <t xml:space="preserve"> </t>
        </is>
      </c>
      <c r="F26" s="4" t="inlineStr">
        <is>
          <t xml:space="preserve"> </t>
        </is>
      </c>
      <c r="G26" s="4" t="inlineStr">
        <is>
          <t xml:space="preserve"> </t>
        </is>
      </c>
    </row>
    <row r="27">
      <c r="A27" s="4" t="inlineStr">
        <is>
          <t>Ending Balance, amount at Dec. 31, 2019</t>
        </is>
      </c>
      <c r="B27" s="5" t="n">
        <v>325000</v>
      </c>
      <c r="C27" s="5" t="n">
        <v>6893</v>
      </c>
      <c r="D27" s="5" t="n">
        <v>1032511</v>
      </c>
      <c r="E27" s="4" t="inlineStr">
        <is>
          <t xml:space="preserve"> </t>
        </is>
      </c>
      <c r="F27" s="5" t="n">
        <v>-985196</v>
      </c>
      <c r="G27" s="5" t="n">
        <v>379208</v>
      </c>
    </row>
    <row r="28">
      <c r="A28" s="4" t="inlineStr">
        <is>
          <t>Common stock issued for cash (net of offering expense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issued for cash (net of offering expenses),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llection of subscription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warrants issued as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options issued in acqusition</t>
        </is>
      </c>
      <c r="B33" s="4" t="inlineStr">
        <is>
          <t xml:space="preserve"> </t>
        </is>
      </c>
      <c r="C33" s="4" t="inlineStr">
        <is>
          <t xml:space="preserve"> </t>
        </is>
      </c>
      <c r="D33" s="6" t="n">
        <v>156612</v>
      </c>
      <c r="E33" s="4" t="inlineStr">
        <is>
          <t xml:space="preserve"> </t>
        </is>
      </c>
      <c r="F33" s="4" t="inlineStr">
        <is>
          <t xml:space="preserve"> </t>
        </is>
      </c>
      <c r="G33" s="6" t="n">
        <v>156612</v>
      </c>
    </row>
    <row r="34">
      <c r="A34" s="4" t="inlineStr">
        <is>
          <t>Common stock options issued as compensation</t>
        </is>
      </c>
      <c r="B34" s="4" t="inlineStr">
        <is>
          <t xml:space="preserve"> </t>
        </is>
      </c>
      <c r="C34" s="4" t="inlineStr">
        <is>
          <t xml:space="preserve"> </t>
        </is>
      </c>
      <c r="D34" s="5" t="n">
        <v>251526</v>
      </c>
      <c r="E34" s="4" t="inlineStr">
        <is>
          <t xml:space="preserve"> </t>
        </is>
      </c>
      <c r="F34" s="4" t="inlineStr">
        <is>
          <t xml:space="preserve"> </t>
        </is>
      </c>
      <c r="G34" s="5" t="n">
        <v>251526</v>
      </c>
    </row>
    <row r="35">
      <c r="A35" s="4" t="inlineStr">
        <is>
          <t>Exercise of stock warrants, shares</t>
        </is>
      </c>
      <c r="B35" s="4" t="inlineStr">
        <is>
          <t xml:space="preserve"> </t>
        </is>
      </c>
      <c r="C35" s="6" t="n">
        <v>1146000</v>
      </c>
      <c r="D35" s="4" t="inlineStr">
        <is>
          <t xml:space="preserve"> </t>
        </is>
      </c>
      <c r="E35" s="4" t="inlineStr">
        <is>
          <t xml:space="preserve"> </t>
        </is>
      </c>
      <c r="F35" s="4" t="inlineStr">
        <is>
          <t xml:space="preserve"> </t>
        </is>
      </c>
      <c r="G35" s="4" t="inlineStr">
        <is>
          <t xml:space="preserve"> </t>
        </is>
      </c>
    </row>
    <row r="36">
      <c r="A36" s="4" t="inlineStr">
        <is>
          <t>Exercise of stock warrants, amount</t>
        </is>
      </c>
      <c r="B36" s="4" t="inlineStr">
        <is>
          <t xml:space="preserve"> </t>
        </is>
      </c>
      <c r="C36" s="5" t="n">
        <v>1146</v>
      </c>
      <c r="D36" s="5" t="n">
        <v>487854</v>
      </c>
      <c r="G36" s="5" t="n">
        <v>489000</v>
      </c>
    </row>
    <row r="37">
      <c r="A37" s="4" t="inlineStr">
        <is>
          <t>Common stock payable issued as compensation, shares</t>
        </is>
      </c>
      <c r="B37" s="4" t="inlineStr">
        <is>
          <t xml:space="preserve"> </t>
        </is>
      </c>
      <c r="C37" s="6" t="n">
        <v>700000</v>
      </c>
    </row>
    <row r="38">
      <c r="A38" s="4" t="inlineStr">
        <is>
          <t>Common stock payable issued as compensation, amount</t>
        </is>
      </c>
      <c r="B38" s="5" t="n">
        <v>-325000</v>
      </c>
      <c r="C38" s="5" t="n">
        <v>700</v>
      </c>
      <c r="D38" s="6" t="n">
        <v>549300</v>
      </c>
      <c r="E38" s="4" t="inlineStr">
        <is>
          <t xml:space="preserve"> </t>
        </is>
      </c>
      <c r="F38" s="4" t="inlineStr">
        <is>
          <t xml:space="preserve"> </t>
        </is>
      </c>
      <c r="G38" s="6" t="n">
        <v>225000</v>
      </c>
    </row>
    <row r="39">
      <c r="A39" s="4" t="inlineStr">
        <is>
          <t>Common Stock issued in Initial Public Offering (net of offering expenses), shares</t>
        </is>
      </c>
      <c r="B39" s="4" t="inlineStr">
        <is>
          <t xml:space="preserve"> </t>
        </is>
      </c>
      <c r="C39" s="6" t="n">
        <v>933333</v>
      </c>
    </row>
    <row r="40">
      <c r="A40" s="4" t="inlineStr">
        <is>
          <t>Common Stock issued in Initial Public Offering (net of offering expenses), amount</t>
        </is>
      </c>
      <c r="B40" s="4" t="inlineStr">
        <is>
          <t xml:space="preserve"> </t>
        </is>
      </c>
      <c r="C40" s="5" t="n">
        <v>933</v>
      </c>
      <c r="D40" s="5" t="n">
        <v>5860353</v>
      </c>
      <c r="E40" s="4" t="inlineStr">
        <is>
          <t xml:space="preserve"> </t>
        </is>
      </c>
      <c r="F40" s="4" t="inlineStr">
        <is>
          <t xml:space="preserve"> </t>
        </is>
      </c>
      <c r="G40" s="5" t="n">
        <v>5861286</v>
      </c>
    </row>
    <row r="41">
      <c r="A41" s="4" t="inlineStr">
        <is>
          <t>Common stock issued for services, shares</t>
        </is>
      </c>
      <c r="B41" s="4" t="inlineStr">
        <is>
          <t xml:space="preserve"> </t>
        </is>
      </c>
      <c r="C41" s="6" t="n">
        <v>475000</v>
      </c>
      <c r="D41" s="4" t="inlineStr">
        <is>
          <t xml:space="preserve"> </t>
        </is>
      </c>
      <c r="E41" s="4" t="inlineStr">
        <is>
          <t xml:space="preserve"> </t>
        </is>
      </c>
      <c r="F41" s="4" t="inlineStr">
        <is>
          <t xml:space="preserve"> </t>
        </is>
      </c>
      <c r="G41" s="4" t="inlineStr">
        <is>
          <t xml:space="preserve"> </t>
        </is>
      </c>
    </row>
    <row r="42">
      <c r="A42" s="4" t="inlineStr">
        <is>
          <t>Common stock issued for services, amount</t>
        </is>
      </c>
      <c r="B42" s="4" t="inlineStr">
        <is>
          <t xml:space="preserve"> </t>
        </is>
      </c>
      <c r="C42" s="5" t="n">
        <v>475</v>
      </c>
      <c r="D42" s="5" t="n">
        <v>1761650</v>
      </c>
      <c r="E42" s="4" t="inlineStr">
        <is>
          <t xml:space="preserve"> </t>
        </is>
      </c>
      <c r="F42" s="4" t="inlineStr">
        <is>
          <t xml:space="preserve"> </t>
        </is>
      </c>
      <c r="G42" s="5" t="n">
        <v>1762125</v>
      </c>
    </row>
    <row r="43">
      <c r="A43" s="4" t="inlineStr">
        <is>
          <t>Common stock issued from promissory note conversions, shares</t>
        </is>
      </c>
      <c r="B43" s="4" t="inlineStr">
        <is>
          <t xml:space="preserve"> </t>
        </is>
      </c>
      <c r="C43" s="6" t="n">
        <v>300000</v>
      </c>
      <c r="D43" s="4" t="inlineStr">
        <is>
          <t xml:space="preserve"> </t>
        </is>
      </c>
      <c r="E43" s="4" t="inlineStr">
        <is>
          <t xml:space="preserve"> </t>
        </is>
      </c>
      <c r="F43" s="4" t="inlineStr">
        <is>
          <t xml:space="preserve"> </t>
        </is>
      </c>
      <c r="G43" s="4" t="inlineStr">
        <is>
          <t xml:space="preserve"> </t>
        </is>
      </c>
    </row>
    <row r="44">
      <c r="A44" s="4" t="inlineStr">
        <is>
          <t>Common stock issued from promissory note conversions, amount</t>
        </is>
      </c>
      <c r="B44" s="4" t="inlineStr">
        <is>
          <t xml:space="preserve"> </t>
        </is>
      </c>
      <c r="C44" s="5" t="n">
        <v>300</v>
      </c>
      <c r="D44" s="5" t="n">
        <v>349700</v>
      </c>
      <c r="E44" s="4" t="inlineStr">
        <is>
          <t xml:space="preserve"> </t>
        </is>
      </c>
      <c r="F44" s="4" t="inlineStr">
        <is>
          <t xml:space="preserve"> </t>
        </is>
      </c>
      <c r="G44" s="5" t="n">
        <v>350000</v>
      </c>
    </row>
    <row r="45">
      <c r="A45" s="4" t="inlineStr">
        <is>
          <t>Common stock issued in debt settlement, shares</t>
        </is>
      </c>
      <c r="B45" s="4" t="inlineStr">
        <is>
          <t xml:space="preserve"> </t>
        </is>
      </c>
      <c r="C45" s="6" t="n">
        <v>8500</v>
      </c>
      <c r="D45" s="4" t="inlineStr">
        <is>
          <t xml:space="preserve"> </t>
        </is>
      </c>
      <c r="E45" s="4" t="inlineStr">
        <is>
          <t xml:space="preserve"> </t>
        </is>
      </c>
      <c r="F45" s="4" t="inlineStr">
        <is>
          <t xml:space="preserve"> </t>
        </is>
      </c>
      <c r="G45" s="4" t="inlineStr">
        <is>
          <t xml:space="preserve"> </t>
        </is>
      </c>
    </row>
    <row r="46">
      <c r="A46" s="4" t="inlineStr">
        <is>
          <t>Common stock issued in debt settlement, amount</t>
        </is>
      </c>
      <c r="B46" s="4" t="inlineStr">
        <is>
          <t xml:space="preserve"> </t>
        </is>
      </c>
      <c r="C46" s="5" t="n">
        <v>9</v>
      </c>
      <c r="D46" s="5" t="n">
        <v>8491</v>
      </c>
      <c r="E46" s="4" t="inlineStr">
        <is>
          <t xml:space="preserve"> </t>
        </is>
      </c>
      <c r="F46" s="4" t="inlineStr">
        <is>
          <t xml:space="preserve"> </t>
        </is>
      </c>
      <c r="G46" s="5" t="n">
        <v>8500</v>
      </c>
    </row>
    <row r="47">
      <c r="A47" s="4" t="inlineStr">
        <is>
          <t>Common stock issued in endorsement agreement</t>
        </is>
      </c>
      <c r="B47" s="4" t="inlineStr">
        <is>
          <t xml:space="preserve"> </t>
        </is>
      </c>
      <c r="C47" s="4" t="inlineStr">
        <is>
          <t xml:space="preserve"> </t>
        </is>
      </c>
      <c r="D47" s="5" t="n">
        <v>159489</v>
      </c>
      <c r="E47" s="4" t="inlineStr">
        <is>
          <t xml:space="preserve"> </t>
        </is>
      </c>
      <c r="F47" s="4" t="inlineStr">
        <is>
          <t xml:space="preserve"> </t>
        </is>
      </c>
      <c r="G47" s="5" t="n">
        <v>159489</v>
      </c>
    </row>
    <row r="48">
      <c r="A48" s="4" t="inlineStr">
        <is>
          <t>Common stock issued in acquisition, shares</t>
        </is>
      </c>
      <c r="B48" s="4" t="inlineStr">
        <is>
          <t xml:space="preserve"> </t>
        </is>
      </c>
      <c r="C48" s="6" t="n">
        <v>200000</v>
      </c>
      <c r="D48" s="4" t="inlineStr">
        <is>
          <t xml:space="preserve"> </t>
        </is>
      </c>
      <c r="E48" s="4" t="inlineStr">
        <is>
          <t xml:space="preserve"> </t>
        </is>
      </c>
      <c r="F48" s="4" t="inlineStr">
        <is>
          <t xml:space="preserve"> </t>
        </is>
      </c>
      <c r="G48" s="4" t="inlineStr">
        <is>
          <t xml:space="preserve"> </t>
        </is>
      </c>
    </row>
    <row r="49">
      <c r="A49" s="4" t="inlineStr">
        <is>
          <t>Common stock issued in acquisition, amount</t>
        </is>
      </c>
      <c r="B49" s="4" t="inlineStr">
        <is>
          <t xml:space="preserve"> </t>
        </is>
      </c>
      <c r="C49" s="5" t="n">
        <v>200</v>
      </c>
      <c r="D49" s="5" t="n">
        <v>1039800</v>
      </c>
      <c r="E49" s="4" t="inlineStr">
        <is>
          <t xml:space="preserve"> </t>
        </is>
      </c>
      <c r="F49" s="4" t="inlineStr">
        <is>
          <t xml:space="preserve"> </t>
        </is>
      </c>
      <c r="G49" s="5" t="n">
        <v>1040000</v>
      </c>
    </row>
    <row r="50">
      <c r="A50" s="4" t="inlineStr">
        <is>
          <t>Net (loss)</t>
        </is>
      </c>
      <c r="B50" s="4" t="inlineStr">
        <is>
          <t xml:space="preserve"> </t>
        </is>
      </c>
      <c r="C50" s="4" t="inlineStr">
        <is>
          <t xml:space="preserve"> </t>
        </is>
      </c>
      <c r="D50" s="4" t="inlineStr">
        <is>
          <t xml:space="preserve"> </t>
        </is>
      </c>
      <c r="E50" s="4" t="inlineStr">
        <is>
          <t xml:space="preserve"> </t>
        </is>
      </c>
      <c r="F50" s="5" t="n">
        <v>-6289205</v>
      </c>
      <c r="G50" s="5" t="n">
        <v>-6289205</v>
      </c>
    </row>
    <row r="51">
      <c r="A51" s="4" t="inlineStr">
        <is>
          <t>Ending Balance, shares at Dec. 31, 2020</t>
        </is>
      </c>
      <c r="B51" s="4" t="inlineStr">
        <is>
          <t xml:space="preserve"> </t>
        </is>
      </c>
      <c r="C51" s="6" t="n">
        <v>10655833</v>
      </c>
      <c r="D51" s="4" t="inlineStr">
        <is>
          <t xml:space="preserve"> </t>
        </is>
      </c>
      <c r="E51" s="4" t="inlineStr">
        <is>
          <t xml:space="preserve"> </t>
        </is>
      </c>
      <c r="F51" s="4" t="inlineStr">
        <is>
          <t xml:space="preserve"> </t>
        </is>
      </c>
      <c r="G51" s="4" t="inlineStr">
        <is>
          <t xml:space="preserve"> </t>
        </is>
      </c>
    </row>
    <row r="52">
      <c r="A52" s="4" t="inlineStr">
        <is>
          <t>Ending Balance, amount at Dec. 31, 2020</t>
        </is>
      </c>
      <c r="C52" s="5" t="n">
        <v>10656</v>
      </c>
      <c r="D52" s="5" t="n">
        <v>11657286</v>
      </c>
      <c r="E52" s="4" t="inlineStr">
        <is>
          <t xml:space="preserve"> </t>
        </is>
      </c>
      <c r="F52" s="5" t="n">
        <v>-7274401</v>
      </c>
      <c r="G52" s="5" t="n">
        <v>43935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0, 2019</t>
        </is>
      </c>
    </row>
    <row r="3">
      <c r="A3" s="3" t="inlineStr">
        <is>
          <t>Cash flows from operating activities:</t>
        </is>
      </c>
    </row>
    <row r="4">
      <c r="A4" s="4" t="inlineStr">
        <is>
          <t>Net (loss)</t>
        </is>
      </c>
      <c r="B4" s="5" t="n">
        <v>-6289205</v>
      </c>
      <c r="C4" s="5" t="n">
        <v>-925462</v>
      </c>
    </row>
    <row r="5">
      <c r="A5" s="3" t="inlineStr">
        <is>
          <t>Adjustments to reconcile net income to net cash provided by (used in) operating activities:</t>
        </is>
      </c>
    </row>
    <row r="6">
      <c r="A6" s="4" t="inlineStr">
        <is>
          <t>Stock based compensation</t>
        </is>
      </c>
      <c r="B6" s="6" t="n">
        <v>2398140</v>
      </c>
      <c r="C6" s="6" t="n">
        <v>357904</v>
      </c>
    </row>
    <row r="7">
      <c r="A7" s="4" t="inlineStr">
        <is>
          <t>Depreciation and amortization</t>
        </is>
      </c>
      <c r="B7" s="6" t="n">
        <v>161373</v>
      </c>
      <c r="C7" s="4" t="inlineStr">
        <is>
          <t xml:space="preserve"> </t>
        </is>
      </c>
    </row>
    <row r="8">
      <c r="A8" s="3" t="inlineStr">
        <is>
          <t>Changes in current operating assets and liabilities:</t>
        </is>
      </c>
    </row>
    <row r="9">
      <c r="A9" s="4" t="inlineStr">
        <is>
          <t>Due from third party</t>
        </is>
      </c>
      <c r="B9" s="6" t="n">
        <v>400</v>
      </c>
      <c r="C9" s="6" t="n">
        <v>29600</v>
      </c>
    </row>
    <row r="10">
      <c r="A10" s="4" t="inlineStr">
        <is>
          <t>Prepaid expenses</t>
        </is>
      </c>
      <c r="B10" s="6" t="n">
        <v>-25683</v>
      </c>
      <c r="C10" s="6" t="n">
        <v>-25000</v>
      </c>
    </row>
    <row r="11">
      <c r="A11" s="4" t="inlineStr">
        <is>
          <t>Right of use asset</t>
        </is>
      </c>
      <c r="B11" s="6" t="n">
        <v>20817</v>
      </c>
      <c r="C11" s="6" t="n">
        <v>-49974</v>
      </c>
    </row>
    <row r="12">
      <c r="A12" s="4" t="inlineStr">
        <is>
          <t>Accounts receivable</t>
        </is>
      </c>
      <c r="B12" s="6" t="n">
        <v>-96107</v>
      </c>
      <c r="C12" s="6" t="n">
        <v>-1911</v>
      </c>
    </row>
    <row r="13">
      <c r="A13" s="4" t="inlineStr">
        <is>
          <t>Inventory</t>
        </is>
      </c>
      <c r="B13" s="6" t="n">
        <v>44666</v>
      </c>
      <c r="C13" s="6" t="n">
        <v>-135478</v>
      </c>
    </row>
    <row r="14">
      <c r="A14" s="4" t="inlineStr">
        <is>
          <t>Security deposits and other assets</t>
        </is>
      </c>
      <c r="B14" s="6" t="n">
        <v>-1200</v>
      </c>
      <c r="C14" s="6" t="n">
        <v>-2000</v>
      </c>
    </row>
    <row r="15">
      <c r="A15" s="4" t="inlineStr">
        <is>
          <t>Goodwill and Intangible assets impairment</t>
        </is>
      </c>
      <c r="B15" s="6" t="n">
        <v>1040318</v>
      </c>
      <c r="C15" s="4" t="inlineStr">
        <is>
          <t xml:space="preserve"> </t>
        </is>
      </c>
    </row>
    <row r="16">
      <c r="A16" s="4" t="inlineStr">
        <is>
          <t>Accounts payable</t>
        </is>
      </c>
      <c r="B16" s="6" t="n">
        <v>788</v>
      </c>
      <c r="C16" s="6" t="n">
        <v>3721</v>
      </c>
    </row>
    <row r="17">
      <c r="A17" s="4" t="inlineStr">
        <is>
          <t>Accrued liabilities</t>
        </is>
      </c>
      <c r="B17" s="6" t="n">
        <v>33522</v>
      </c>
      <c r="C17" s="6" t="n">
        <v>5157</v>
      </c>
    </row>
    <row r="18">
      <c r="A18" s="4" t="inlineStr">
        <is>
          <t>Lease liability</t>
        </is>
      </c>
      <c r="B18" s="6" t="n">
        <v>20565</v>
      </c>
      <c r="C18" s="6" t="n">
        <v>50703</v>
      </c>
    </row>
    <row r="19">
      <c r="A19" s="4" t="inlineStr">
        <is>
          <t>Net cash (used in) operating activities</t>
        </is>
      </c>
      <c r="B19" s="6" t="n">
        <v>-2732736</v>
      </c>
      <c r="C19" s="6" t="n">
        <v>-692740</v>
      </c>
    </row>
    <row r="20">
      <c r="A20" s="3" t="inlineStr">
        <is>
          <t>Cash flows from investing activities:</t>
        </is>
      </c>
    </row>
    <row r="21">
      <c r="A21" s="4" t="inlineStr">
        <is>
          <t>Purchase of fixed assets</t>
        </is>
      </c>
      <c r="B21" s="6" t="n">
        <v>-44000</v>
      </c>
      <c r="C21" s="4" t="inlineStr">
        <is>
          <t xml:space="preserve"> </t>
        </is>
      </c>
    </row>
    <row r="22">
      <c r="A22" s="4" t="inlineStr">
        <is>
          <t>Cash received in acquisition</t>
        </is>
      </c>
      <c r="B22" s="6" t="n">
        <v>43405</v>
      </c>
      <c r="C22" s="4" t="inlineStr">
        <is>
          <t xml:space="preserve"> </t>
        </is>
      </c>
    </row>
    <row r="23">
      <c r="A23" s="4" t="inlineStr">
        <is>
          <t>Net cash paid in acquisition</t>
        </is>
      </c>
      <c r="B23" s="6" t="n">
        <v>-245391</v>
      </c>
      <c r="C23" s="4" t="inlineStr">
        <is>
          <t xml:space="preserve"> </t>
        </is>
      </c>
    </row>
    <row r="24">
      <c r="A24" s="4" t="inlineStr">
        <is>
          <t>Net cash (used in) investing activities</t>
        </is>
      </c>
      <c r="B24" s="6" t="n">
        <v>-245986</v>
      </c>
      <c r="C24" s="4" t="inlineStr">
        <is>
          <t xml:space="preserve"> </t>
        </is>
      </c>
    </row>
    <row r="25">
      <c r="A25" s="3" t="inlineStr">
        <is>
          <t>Cash flows from financing activities:</t>
        </is>
      </c>
    </row>
    <row r="26">
      <c r="A26" s="4" t="inlineStr">
        <is>
          <t>Proceeds from convertible debt</t>
        </is>
      </c>
      <c r="B26" s="6" t="n">
        <v>1075000</v>
      </c>
      <c r="C26" s="6" t="n">
        <v>250000</v>
      </c>
    </row>
    <row r="27">
      <c r="A27" s="4" t="inlineStr">
        <is>
          <t>Proceeds from notes payable - related party</t>
        </is>
      </c>
      <c r="B27" s="4" t="inlineStr">
        <is>
          <t xml:space="preserve"> </t>
        </is>
      </c>
      <c r="C27" s="6" t="n">
        <v>75000</v>
      </c>
    </row>
    <row r="28">
      <c r="A28" s="4" t="inlineStr">
        <is>
          <t>Repayment of note payable – related party</t>
        </is>
      </c>
      <c r="B28" s="4" t="inlineStr">
        <is>
          <t xml:space="preserve"> </t>
        </is>
      </c>
      <c r="C28" s="6" t="n">
        <v>-25000</v>
      </c>
    </row>
    <row r="29">
      <c r="A29" s="4" t="inlineStr">
        <is>
          <t>Proceeds from exercise of warrants</t>
        </is>
      </c>
      <c r="B29" s="6" t="n">
        <v>489000</v>
      </c>
      <c r="C29" s="4" t="inlineStr">
        <is>
          <t xml:space="preserve"> </t>
        </is>
      </c>
    </row>
    <row r="30">
      <c r="A30" s="4" t="inlineStr">
        <is>
          <t>Collection of subscription receivable</t>
        </is>
      </c>
      <c r="B30" s="4" t="inlineStr">
        <is>
          <t xml:space="preserve"> </t>
        </is>
      </c>
      <c r="C30" s="6" t="n">
        <v>450</v>
      </c>
    </row>
    <row r="31">
      <c r="A31" s="4" t="inlineStr">
        <is>
          <t>Payments on promissory notes</t>
        </is>
      </c>
      <c r="B31" s="6" t="n">
        <v>-500000</v>
      </c>
      <c r="C31" s="4" t="inlineStr">
        <is>
          <t xml:space="preserve"> </t>
        </is>
      </c>
    </row>
    <row r="32">
      <c r="A32" s="4" t="inlineStr">
        <is>
          <t>Proceeds from Covid-19 SBA Loan</t>
        </is>
      </c>
      <c r="B32" s="6" t="n">
        <v>84578</v>
      </c>
      <c r="C32" s="4" t="inlineStr">
        <is>
          <t xml:space="preserve"> </t>
        </is>
      </c>
    </row>
    <row r="33">
      <c r="A33" s="4" t="inlineStr">
        <is>
          <t>Payment on debt settlement</t>
        </is>
      </c>
      <c r="B33" s="6" t="n">
        <v>-300000</v>
      </c>
      <c r="C33" s="4" t="inlineStr">
        <is>
          <t xml:space="preserve"> </t>
        </is>
      </c>
    </row>
    <row r="34">
      <c r="A34" s="4" t="inlineStr">
        <is>
          <t>Proceeds from sales of common stock (net of offering expenses)</t>
        </is>
      </c>
      <c r="B34" s="6" t="n">
        <v>5861286</v>
      </c>
      <c r="C34" s="6" t="n">
        <v>762000</v>
      </c>
    </row>
    <row r="35">
      <c r="A35" s="4" t="inlineStr">
        <is>
          <t>Net cash provided by financing activities</t>
        </is>
      </c>
      <c r="B35" s="6" t="n">
        <v>6709864</v>
      </c>
      <c r="C35" s="6" t="n">
        <v>1062450</v>
      </c>
    </row>
    <row r="36">
      <c r="A36" s="4" t="inlineStr">
        <is>
          <t>Net increase in cash and cash equivalents</t>
        </is>
      </c>
      <c r="B36" s="6" t="n">
        <v>3731142</v>
      </c>
      <c r="C36" s="6" t="n">
        <v>369710</v>
      </c>
    </row>
    <row r="37">
      <c r="A37" s="4" t="inlineStr">
        <is>
          <t>Cash and cash equivalents at the beginning of the period</t>
        </is>
      </c>
      <c r="B37" s="6" t="n">
        <v>531026</v>
      </c>
      <c r="C37" s="6" t="n">
        <v>161316</v>
      </c>
    </row>
    <row r="38">
      <c r="A38" s="4" t="inlineStr">
        <is>
          <t>Cash and cash equivalents at the end of the period</t>
        </is>
      </c>
      <c r="B38" s="6" t="n">
        <v>4262168</v>
      </c>
      <c r="C38" s="6" t="n">
        <v>531026</v>
      </c>
    </row>
    <row r="39">
      <c r="A39" s="3" t="inlineStr">
        <is>
          <t>SUPPLEMENTAL CASH FLOW INFORMATION:</t>
        </is>
      </c>
    </row>
    <row r="40">
      <c r="A40" s="4" t="inlineStr">
        <is>
          <t>Cash paid for interest</t>
        </is>
      </c>
      <c r="B40" s="4" t="inlineStr">
        <is>
          <t xml:space="preserve"> </t>
        </is>
      </c>
      <c r="C40" s="4" t="inlineStr">
        <is>
          <t xml:space="preserve"> </t>
        </is>
      </c>
    </row>
    <row r="41">
      <c r="A41" s="4" t="inlineStr">
        <is>
          <t>Cash paid for income taxes</t>
        </is>
      </c>
      <c r="B41" s="4" t="inlineStr">
        <is>
          <t xml:space="preserve"> </t>
        </is>
      </c>
      <c r="C41" s="4" t="inlineStr">
        <is>
          <t xml:space="preserve"> </t>
        </is>
      </c>
    </row>
    <row r="42">
      <c r="A42" s="4" t="inlineStr">
        <is>
          <t>Non-cash acquisition of Magical Beasts, LLC (see note 12)</t>
        </is>
      </c>
      <c r="B42" s="6" t="n">
        <v>1111648</v>
      </c>
      <c r="C42" s="4" t="inlineStr">
        <is>
          <t xml:space="preserve"> </t>
        </is>
      </c>
    </row>
    <row r="43">
      <c r="A43" s="4" t="inlineStr">
        <is>
          <t>Non-cash acquisition of SRM Entertainment, Ltd (see note 13)</t>
        </is>
      </c>
      <c r="B43" s="5" t="n">
        <v>1229237</v>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Organization and Business Operations</t>
        </is>
      </c>
      <c r="B1" s="2" t="inlineStr">
        <is>
          <t>12 Months Ended</t>
        </is>
      </c>
    </row>
    <row r="2">
      <c r="B2" s="2" t="inlineStr">
        <is>
          <t>Dec. 31, 2020</t>
        </is>
      </c>
    </row>
    <row r="3">
      <c r="A3" s="3" t="inlineStr">
        <is>
          <t>Accounting Policies [Abstract]</t>
        </is>
      </c>
    </row>
    <row r="4">
      <c r="A4" s="4" t="inlineStr">
        <is>
          <t>Note 1 - Organization and Business Operations</t>
        </is>
      </c>
      <c r="B4" s="4" t="inlineStr">
        <is>
          <t>Note 1 - Organization and Business Operations Jupiter Wellness, Inc. (the “Company”)
was formed on October 24, 2018 as CBD Brands, Inc. under the laws of the State of Delaware, and is headquartered in Jupiter, Florida.
The Company is a leading cutting-edge wellness brand dedicated to exploring and developing multiple therapeutic and medical use for Cannabidiol
(CBD) in the treatment of various ailment and diseases such as cancer, arthritis, anxiety, insomnia, psoriasis, chronic pain amongst
others. Going Concern Consideration As of December 31, 2020, the Company had $4,262,168
in cash, accumulated deficit of $7,274,401 and cashflow used in operations of $2,732,736. The Company has incurred and expects to continue
to incur significant costs in pursuit of its expansion and development plans. These conditions raise doubt about the Company’s
ability to continue as a going concern. Management has taken certain action and continues to implement changes designed to improve the
Company’s financial results and operating cash flows. The actions involve certain cost-saving initiatives and growing
strategies, including (a) engage in very limited activities without incurring any liabilities that must be satisfied in cash; and (b)
offer noncash consideration and seek for equity lines as a means of financing its operations. Additionally, the Company’s plan
includes certain scheduled research and development activities and related clinical trials which may be deferred as needed. If the Company
is unable to obtain revenue producing contracts or financing or if the revenue or financing it does obtain is insufficient to cover any
operating losses it may incur, it may substantially curtail its operations or seek other business opportunities through strategic alliances,
acquisitions or other arrangements that may dilute the interests of existing stockhold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12 Months Ended</t>
        </is>
      </c>
    </row>
    <row r="2">
      <c r="B2" s="2" t="inlineStr">
        <is>
          <t>Dec. 31, 2020</t>
        </is>
      </c>
    </row>
    <row r="3">
      <c r="A3" s="3" t="inlineStr">
        <is>
          <t>Accounting Policies [Abstract]</t>
        </is>
      </c>
    </row>
    <row r="4">
      <c r="A4" s="4" t="inlineStr">
        <is>
          <t>Note 2 - Significant Accounting Policies</t>
        </is>
      </c>
      <c r="B4" s="4" t="inlineStr">
        <is>
          <t xml:space="preserve">Note 2 - Significant Accounting
Policies Basis of Presentation The accompanying consolidated financial statements
are presented in conformity with accounting principles generally accepted in the United States of America (“GAAP”)
and pursuant to the rules and regulations of US Securities and Exchange Commission (“SEC”). The consolidated financial
statements include the accounts of the Company and its wholly-owned subsidiaries, Jupiter Wellness, Inc., a Florida corporation,
Magical Beasts, LLC, a Nevada limited liability company and SRM Entertainment, Limited, a Hong Kong private limited company. All
intercompany accounts and transactions have been eliminated.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 maturity of three months or less when purchased to be cash and equivalents for purposes of the statement of
cash flows. There were no cash equivalents as of December 31, 2020. Inventory Inventories are stated at the lower of cost
or market. The Company periodically reviews the value of items in inventory and provides write-downs or write-offs of inventory
based on its assessment of market conditions. Write-downs and write-offs are charged to cost of goods sold. Inventory is based
upon the average cost method of accounting. Net Loss per Common Share Net income (loss) per common share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convertible
securities and preferred stock, unless the effect is to reduce a loss or increase earnings per share. As such, options, warrants,
convertible securities and preferred stock are not considered in the calculations, as the impact of the potential common shares
would be to decrease the loss per share.
2020 2019
Numerator:
Net (loss) $ (6,289,205 ) $ (925,462 )
Denominator:
Denominator for basic earnings per share - Weighted-average common shares issued and outstanding during the period 7,325,708 6,301,219
Denominator for diluted earnings per share 7,325,708 6,301,219
Basic (loss) per share $ (0.86 ) $ (0.15 )
Diluted (loss) per share $ (0.86 ) $ (0.15 )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venue Recognition The Company generates its revenue from the
sale of its products directly to the end user or distributor (collectively the “customer”). The Company recognizes revenues by applying
the following steps in accordance with FASB Accounting Standards Codification 606 “Revenue from Contracts with Customers”
(“ASC 606”). Under AS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performance obligations
are satisfied when goods or products are shipped on a FOB shipping point basis as title passes when shipped. Our product is generally
paid in advance of shipment or standard net 30 days and we offer no specific right of return, refund or warranty related to our
products except for cases of defective products of which there have been none to date. Our revenue currently is generated from one general
product category of health care products with one performance obligation and geographically there are no specific concentrations of our
customer base to disaggregate our revenue stream. Accounts Receivable and Credit Risk Accounts receivable are generated from sales of the
Company’s products. The Company provides an allowance for doubtful collections, which is based upon a review of outstanding receivables,
historical collection information, and existing economic conditions. As of December 31, 2020 the Company recorded an allowance of $118,761
against accounts receivable acquired in connection with the acquisition of SRM Entertainment and as of December 31, 2019, the Company
had recognized no allowance for doubtful collections. Foreign Currency Translation Assets and liabilities in foreign currencies are translated
using the exchange rate at the balance sheet date, while revenue and expense accounts are translated at the average exchange rates prevailing
during the period. Equity accounts are translated at historical exchange rates. Gains and losses from foreign currency transactions and
translation for the years ended December 31, 2020 and 2019 and the cumulative translation gains and losses as of December 31, 2020 and
2019 were not material.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308,367 and $108,957 for the year ended December 31, 2020 and 2019, respectively. 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On October 24, 2018,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October 24, 2018, the evaluation was performed for 2018
tax year which would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s deferred tax asset at December 31, 2020 consists of net operating loss carry forwards calculated using federal
and state effective tax rates equating to approximately $936,311 less a valuation allowance in the amount of approximately $936,311.
Because of the Company’s lack of earnings history, the deferred tax asset has been fully offset by a valuation allowance in the
years ended December 31, 2020 and 2019.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 Accounting Pronounc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The Company has adopted this standard
beginning January 1, 2019. The adoption of this standard has not had a significant impact on the Company’s results of operations,
financial condition, cash flows, and financial statement disclosures. In May 2014, the FASB issued ASU No. 2014-09,
Revenue from Contracts with Customers (Topic 606)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The Company
has adopted this standard beginning January 1, 2019. The adoption of this standard has not had a significant impact on the Company’s
results of operations, financial condition, cash flows, and financial statement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 Accounts Receivable</t>
        </is>
      </c>
      <c r="B1" s="2" t="inlineStr">
        <is>
          <t>12 Months Ended</t>
        </is>
      </c>
    </row>
    <row r="2">
      <c r="B2" s="2" t="inlineStr">
        <is>
          <t>Dec. 31, 2020</t>
        </is>
      </c>
    </row>
    <row r="3">
      <c r="A3" s="3" t="inlineStr">
        <is>
          <t>Accounts, Notes, Loans and Financing Receivable, Unclassified [Abstract]</t>
        </is>
      </c>
    </row>
    <row r="4">
      <c r="A4" s="4" t="inlineStr">
        <is>
          <t>Note 3 - Accounts Receivable</t>
        </is>
      </c>
      <c r="B4" s="4" t="inlineStr">
        <is>
          <t>Note 3 - Accounts Receivable As of December 31, 2020 and 2019, the Company
had accounts receivable of $255,111 and $1,911, respectively net of an allowance for doubtful accounts of $118,761 for 2020 and no allowance
for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2T16:07:25Z</dcterms:created>
  <dcterms:modified xmlns:dcterms="http://purl.org/dc/terms/" xmlns:xsi="http://www.w3.org/2001/XMLSchema-instance" xsi:type="dcterms:W3CDTF">2021-04-12T16:07:25Z</dcterms:modified>
</cp:coreProperties>
</file>